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Financial C" sheetId="6" state="visible" r:id="rId6"/>
    <sheet xmlns:r="http://schemas.openxmlformats.org/officeDocument/2006/relationships" name="Earnings per Shar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Embedded Derivatives and Deriva"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Gevo Developmen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Nature of Business, Financial19"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Embedded Derivatives and Deri23" sheetId="23" state="visible" r:id="rId23"/>
    <sheet xmlns:r="http://schemas.openxmlformats.org/officeDocument/2006/relationships" name="Accounts Payable and Accrued 24" sheetId="24" state="visible" r:id="rId24"/>
    <sheet xmlns:r="http://schemas.openxmlformats.org/officeDocument/2006/relationships" name="Debt (Tables)" sheetId="25" state="visible" r:id="rId25"/>
    <sheet xmlns:r="http://schemas.openxmlformats.org/officeDocument/2006/relationships" name="Gevo Development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Fair Value Measurements  (Table" sheetId="29" state="visible" r:id="rId29"/>
    <sheet xmlns:r="http://schemas.openxmlformats.org/officeDocument/2006/relationships" name="Segments (Tables)" sheetId="30" state="visible" r:id="rId30"/>
    <sheet xmlns:r="http://schemas.openxmlformats.org/officeDocument/2006/relationships" name="Nature of Business, Financial31" sheetId="31" state="visible" r:id="rId31"/>
    <sheet xmlns:r="http://schemas.openxmlformats.org/officeDocument/2006/relationships" name="Securities that Potentially Dil" sheetId="32" state="visible" r:id="rId32"/>
    <sheet xmlns:r="http://schemas.openxmlformats.org/officeDocument/2006/relationships" name="Components of Inventory Balance" sheetId="33" state="visible" r:id="rId33"/>
    <sheet xmlns:r="http://schemas.openxmlformats.org/officeDocument/2006/relationships" name="Property, Plant and Equipment b" sheetId="34" state="visible" r:id="rId34"/>
    <sheet xmlns:r="http://schemas.openxmlformats.org/officeDocument/2006/relationships" name="Property, Plant and Equipment -" sheetId="35" state="visible" r:id="rId35"/>
    <sheet xmlns:r="http://schemas.openxmlformats.org/officeDocument/2006/relationships" name="Embedded Derivatives and Deri36" sheetId="36" state="visible" r:id="rId36"/>
    <sheet xmlns:r="http://schemas.openxmlformats.org/officeDocument/2006/relationships" name="Embedded Derivatives and Deri37" sheetId="37" state="visible" r:id="rId37"/>
    <sheet xmlns:r="http://schemas.openxmlformats.org/officeDocument/2006/relationships" name="Schedule of Inputs to Lattice M" sheetId="38" state="visible" r:id="rId38"/>
    <sheet xmlns:r="http://schemas.openxmlformats.org/officeDocument/2006/relationships" name="Schedule of Inputs to Lattice39" sheetId="39" state="visible" r:id="rId39"/>
    <sheet xmlns:r="http://schemas.openxmlformats.org/officeDocument/2006/relationships" name="Schedule of Shares Issued Upon " sheetId="40" state="visible" r:id="rId40"/>
    <sheet xmlns:r="http://schemas.openxmlformats.org/officeDocument/2006/relationships" name="Components Accounts Payable and" sheetId="41" state="visible" r:id="rId41"/>
    <sheet xmlns:r="http://schemas.openxmlformats.org/officeDocument/2006/relationships" name="Information Pertaining to 2020 " sheetId="42" state="visible" r:id="rId42"/>
    <sheet xmlns:r="http://schemas.openxmlformats.org/officeDocument/2006/relationships" name="Debt - Additional Information (" sheetId="43" state="visible" r:id="rId43"/>
    <sheet xmlns:r="http://schemas.openxmlformats.org/officeDocument/2006/relationships" name="Schedule of Estimated Fair Valu" sheetId="44" state="visible" r:id="rId44"/>
    <sheet xmlns:r="http://schemas.openxmlformats.org/officeDocument/2006/relationships" name="Information Pertaining to 2017 " sheetId="45" state="visible" r:id="rId45"/>
    <sheet xmlns:r="http://schemas.openxmlformats.org/officeDocument/2006/relationships" name="Information Pertaining to 2022 " sheetId="46" state="visible" r:id="rId46"/>
    <sheet xmlns:r="http://schemas.openxmlformats.org/officeDocument/2006/relationships" name="Gevo Development - Additional I" sheetId="47" state="visible" r:id="rId47"/>
    <sheet xmlns:r="http://schemas.openxmlformats.org/officeDocument/2006/relationships" name="Net Loss Incurred by Gevo Devel" sheetId="48" state="visible" r:id="rId48"/>
    <sheet xmlns:r="http://schemas.openxmlformats.org/officeDocument/2006/relationships" name="Stock-Based Compensation Expens" sheetId="49" state="visible" r:id="rId49"/>
    <sheet xmlns:r="http://schemas.openxmlformats.org/officeDocument/2006/relationships" name="Commitments and Contingencies -" sheetId="50" state="visible" r:id="rId50"/>
    <sheet xmlns:r="http://schemas.openxmlformats.org/officeDocument/2006/relationships" name="Future Minimum Payments Under N" sheetId="51" state="visible" r:id="rId51"/>
    <sheet xmlns:r="http://schemas.openxmlformats.org/officeDocument/2006/relationships" name="Schedule of Carrying Value and " sheetId="52" state="visible" r:id="rId52"/>
    <sheet xmlns:r="http://schemas.openxmlformats.org/officeDocument/2006/relationships" name="Schedule of Fair Value Measurem" sheetId="53" state="visible" r:id="rId53"/>
    <sheet xmlns:r="http://schemas.openxmlformats.org/officeDocument/2006/relationships" name="Fair Value Measurements - Addit" sheetId="54" state="visible" r:id="rId54"/>
    <sheet xmlns:r="http://schemas.openxmlformats.org/officeDocument/2006/relationships" name="Segments - Additional Informati" sheetId="55" state="visible" r:id="rId55"/>
    <sheet xmlns:r="http://schemas.openxmlformats.org/officeDocument/2006/relationships" name="Information on Business Segment" sheetId="56" state="visible" r:id="rId56"/>
  </sheets>
  <definedNames/>
  <calcPr calcId="124519" fullCalcOnLoad="1"/>
</workbook>
</file>

<file path=xl/sharedStrings.xml><?xml version="1.0" encoding="utf-8"?>
<sst xmlns="http://schemas.openxmlformats.org/spreadsheetml/2006/main" uniqueCount="633">
  <si>
    <t>Document and Entity Information - shares</t>
  </si>
  <si>
    <t>6 Months Ended</t>
  </si>
  <si>
    <t>Jun. 30, 2017</t>
  </si>
  <si>
    <t>Jul. 31, 2017</t>
  </si>
  <si>
    <t>Document 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EVO</t>
  </si>
  <si>
    <t>Entity Registrant Name</t>
  </si>
  <si>
    <t>GEVO, INC.</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Current assets:</t>
  </si>
  <si>
    <t>Cash and cash equivalents</t>
  </si>
  <si>
    <t>Accounts receivable</t>
  </si>
  <si>
    <t>Inventories</t>
  </si>
  <si>
    <t>Prepaid expenses and other current assets</t>
  </si>
  <si>
    <t>Total current assets</t>
  </si>
  <si>
    <t>Property, plant and equipment, net</t>
  </si>
  <si>
    <t>Restricted deposits</t>
  </si>
  <si>
    <t>Deposits and other assets</t>
  </si>
  <si>
    <t>Total assets</t>
  </si>
  <si>
    <t>Current liabilities:</t>
  </si>
  <si>
    <t>Accounts payable and accrued liabilities</t>
  </si>
  <si>
    <t>2017 Notes recorded at fair value</t>
  </si>
  <si>
    <t>2020 Notes embedded derivative liability</t>
  </si>
  <si>
    <t>Derivative warrant liability</t>
  </si>
  <si>
    <t>Total current liabilities</t>
  </si>
  <si>
    <t>Other long-term liabilities</t>
  </si>
  <si>
    <t>Total liabilities</t>
  </si>
  <si>
    <t>Commitments and Contingencies (see Note 11)</t>
  </si>
  <si>
    <t xml:space="preserve"> </t>
  </si>
  <si>
    <t>Stockholders' Equity</t>
  </si>
  <si>
    <t>Common Stock, $0.01 par value per share; 250,000,000 authorized, 16,217,735 and 7,074,246 shares issued and outstanding at June 30, 2017 and December 31, 2016, respectively.</t>
  </si>
  <si>
    <t>Additional paid-in capital</t>
  </si>
  <si>
    <t>Accumulated deficit</t>
  </si>
  <si>
    <t>Total stockholders' equity</t>
  </si>
  <si>
    <t>Total liabilities and stockholders' equity</t>
  </si>
  <si>
    <t>2020 Notes</t>
  </si>
  <si>
    <t>Notes, net</t>
  </si>
  <si>
    <t>2022 Notes</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3 Months Ended</t>
  </si>
  <si>
    <t>Jun. 30, 2016</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f debt</t>
  </si>
  <si>
    <t>(Loss) on extinguishment of warrant liablity</t>
  </si>
  <si>
    <t>(Loss) from change in fair value of the 2017 Notes</t>
  </si>
  <si>
    <t>(Loss)/Gain from change in fair value of derivative warrant liability</t>
  </si>
  <si>
    <t>(Loss) from change in fair value of 2020 notes embedded derivative</t>
  </si>
  <si>
    <t>(Loss) on issuance of equity</t>
  </si>
  <si>
    <t>Other income</t>
  </si>
  <si>
    <t>Total other expense, net</t>
  </si>
  <si>
    <t>Net loss</t>
  </si>
  <si>
    <t>Net loss per share - basic and diluted</t>
  </si>
  <si>
    <t>Weighted-average number of common shares outstanding - basic and diluted</t>
  </si>
  <si>
    <t>Ethanol</t>
  </si>
  <si>
    <t>Sales</t>
  </si>
  <si>
    <t>Consolidated Statements of Cash Flows (unaudited) - USD ($) $ in Thousands</t>
  </si>
  <si>
    <t>Operating Activities</t>
  </si>
  <si>
    <t>Adjustments to reconcile net loss to net cash used in operating activities:</t>
  </si>
  <si>
    <t>Loss/(Gain) from change in fair value of derivative warrant liability</t>
  </si>
  <si>
    <t>Loss from change in fair value of 2020 embedded derivative</t>
  </si>
  <si>
    <t>Loss from the change in fair value of the 2017 notes</t>
  </si>
  <si>
    <t>Loss on exchange of debt</t>
  </si>
  <si>
    <t>Loss on extinguishment of warrant liability</t>
  </si>
  <si>
    <t>Loss on issuance of equity</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Net cash used in investing activities</t>
  </si>
  <si>
    <t>Financing Activities</t>
  </si>
  <si>
    <t>Payments on secured debt</t>
  </si>
  <si>
    <t>Debt and equity offering costs</t>
  </si>
  <si>
    <t>Proceeds from issuance of common stock and common stock warrants</t>
  </si>
  <si>
    <t>Proceeds from the exercise of warrants</t>
  </si>
  <si>
    <t>Release of restricted cash held as collateral on 2017 Notes</t>
  </si>
  <si>
    <t>Net cash provided by financing activities</t>
  </si>
  <si>
    <t>Net (decrease)/increase in cash and cash equivalents</t>
  </si>
  <si>
    <t>Beginning of period</t>
  </si>
  <si>
    <t>End of period</t>
  </si>
  <si>
    <t>Supplemental disclosures of cash and non-cash investing and financing transactions</t>
  </si>
  <si>
    <t>Cash paid for interest, net of interest capitalized</t>
  </si>
  <si>
    <t>Non-cash purchase of property, plant and equipment</t>
  </si>
  <si>
    <t>Exchange of convertible debt into common stock</t>
  </si>
  <si>
    <t>Accrued debt issue costs</t>
  </si>
  <si>
    <t>Discount due to exchange of 2017 Notes for 2020 Notes</t>
  </si>
  <si>
    <t>Fair value of 2020 Notes embedded derivative upon exchange</t>
  </si>
  <si>
    <t>Fair value of warrants at issuance and upon exercise, net</t>
  </si>
  <si>
    <t>Nature of Business, Financial Condition, Basis of Presentation and Reverse Stock Split</t>
  </si>
  <si>
    <t>Accounting Policies [Abstract]</t>
  </si>
  <si>
    <t xml:space="preserve">1. Nature of Business, Financial Condition, Basis of Presentation and Reverse Stock Split Nature of Business . Gevo, Inc. (“Gevo” or the “Company,” which, unless otherwise indicated, refers to Gevo, Inc. and its subsidiaries) is a renewable chemicals and next generation biofuels company focused on the development and commercialization of alternatives to petroleum-based products using isobutanol produced from renewable feedstocks. Gevo was incorporated in Delaware on June 9, 2005. Gevo formed Gevo Development, LLC (“Gevo Development”) in September 2009 to finance and develop biorefineries through joint venture, licensing arrangements, tolling arrangements or direct acquisition (see Note 8 Gevo Development). Gevo Development became a wholly-owned subsidiary of Gevo in September 2010. Gevo Development purchased Agri-Energy, LLC (“Agri-Energy”) in September 2010. Through May 2012, Agri-Energy, was engaged in the business of producing and selling ethanol and related products produced at its production facility located in Luverne, Minnesota (the “Luverne Facility”). The Company commenced the retrofit of the Luverne Facility in 2011 and commenced initial startup operations for the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to significantly reduce previously identified infections, (ii) demonstrate that its biocatalyst performs in the one million liter fermenters at the Luverne Facility, and (iii) confirm GIFT ® efficacy at commercial scale at the Luverne Facility. In 2014, the Company further reconfigured the Luverne Facility to enable the co-production of both isobutanol and ethanol, leveraging the flexibility of its GIFT ® technology, with one fermenter utilized for isobutanol production and three fermenters utilized for ethanol production. In line with the Company’s strategy to maximize asset utilization and site cash flows, the Company believes that this configuration of the Luverne Facility should allow it to continue to optimize its isobutanol technology at a commercial scale, while taking advantage of potentially superior ethanol contribution margins. As of June 30, 2017, the Company continues to engage in research and development, business development, business and financial planning, optimizing operations for isobutanol, hydrocarbon and ethanol production and raise capital to fund future expansion of it’s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and hydrocarbon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Luverne Facility. The production of ethanol alone is not the Company’s intended business and its future strategy is expected to depend on its ability to produce and market isobutanol and products derived from isobutanol. As a result, the historical operating results of the Company may not be indicative of future operating results for Agri-Energy or Gevo. Financial Condition . For the six months ended June 30, 2017 and 2016, the Company incurred a consolidated net loss of $16.1 million and $25.1 million, respectively, and had an accumulated deficit of $392.8 million at June 30, 2017.The Company’s cash and cash equivalents at June 30, 2017 totaled $16.3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Existing working capital was not sufficient to meet the cash requirements to fund planned operations through the period that is one year after the date the Company’s audited 2016 year-end financial statements were issued. These conditions raise substantial doubt about the Company’s ability to continue as a going concern. The Company’s inability to continue as a going concern may potentially affect the Company’s rights and obligations under its senior secured debt and issued and outstanding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t June 30, 2017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6 (the “Annual Report”). Reverse Stock Split. On December 21, 2016, the Board of Directors approved an amendment to its Amended and Restated Certificate of Incorporation to effect a one-for-twenty reverse stock split of the Company’s common stock, par value $0.01 per share .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 NASDAQ Market Price Compliance. On June 21, 2017, the Company received a letter from the staff (the “Staff”) of The NASDAQ Stock Market LLC (“NASDAQ”) providing notification that, for the previous 30 consecutive business days, the bid price for the Company’s common stock had closed below the $1.00 per share minimum bid price requirement for continued listing under NASDAQ Listing Rule 5550(a)(2). The notice has no immediate effect on the listing of the Company’s common stock, and the Company’s common stock will continue to trade on the NASDAQ Capital Market under the symbol “GEVO.” If the Company does not regain compliance with the minimum bid price requirement by December 18, 2017, it may be eligible for an additional 180 calendar day compliance period, provided that it meets the continued listing requirement for market value of publicly held shares and all other initial listing standards for the NASDAQ Capital Market, with the exception of the minimum bid price requirement, and it would need to provide written notice of its intention to cure the deficiency during the second compliance period, by effecting a reverse stock split, if necessary. However, if it appears to the Staff that the Company will not be able to cure the deficiency, or if the Company is otherwise not eligible, NASDAQ would notify the Company that its securities would be subject to delisting. In the event of such a notification, the Company may appeal the Staff’s determination to delist its securities, but there can be no assurance the Staff would grant the Company’s request for continued listing. 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However, given the complexity of this new standard and the Company is still in the process of further evaluation, the information below is subject to change and a different conclusion may be reached in the second half of 2017. Ethanol sales and related products revenues. Ethanol sales and related products revenues are sold to customers on a “free-on-board, shipping point” basis. Each transaction occurs independent of any other sale, and once sold, there are no future obligations on the part of the Company to provide post-sale support or promises to deliver future goods or services. Our tentative assessment is that there will be no material impact, if any, to how the Company has historically recognized revenues prior to the upcoming adoption of ASU 2014-09. Hydrocarbon revenue. Hydrocrabon revenues include sales of alcohol-to-jet fuel (“ATJ”), isooctene and isooctane and is sold mostly on a “free-on-board, shipping point” basis. Each transaction occurs independent of any other sale, and once sold, there are no future obligations on the part of the Company provide post-sale support or promises to deliver future goods or services. Our tenatiative assessment is that there will be no material impact, if any, to how the Company has historically recognized revenues prior to the upcoming adoption of ASU 2014-09. Grant and other revenues. Grant and other revenues primarily has historically consisted of governmental and cooperative research grants, of which the (“NARA”) grant, funded by the United States Department of Agriculture (“USDA”), comprised the majority of those revenues since 2014. After initial review of this arrangement, the Company is preliminarily assessing that this grant does not qualify as a contract pursuant to Topic 606 “ , which was established with the issuance of ASU 2014-09 due to the lack of any transfer of goods or services to the USDA. This may alter the timing of revenue recognition compared to historical patterns, as revenue is generally deferred until consideration received is non-refundable when it is determined that an arrangement does not qualify as a contract.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June 30, 2017 totaled $3.7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Statement of Cash Flows – Restricted Cash (“ASU 2016-18”). In November 2016, the FASB issued Accounting Standards Update No. 2016-18, Statement of Cash Flows Restricted Cash which standardizes the classification and presentation of changes in restricted cash on the statement of cash flows. This amendment requires that that a statement of cash flows explain the change during the period in the total of cash, cash equivalents, and amounts generally described as restricted cash or restricted cash equivalents. This amendment is effective for public business entities for fiscal years beginning after December 15, 2017, but early adoption is permitted. This standard must be applied retrospectively for all periods presented. Adoption of this standard will materially impact the presentation of the Company’s historical statement of cash flow due to the existence of approximately $2.6 million in restricted cash deposits relating to the 2017 Notes (see Note 5). However, this standard will not materially impact the Company prospectively as a result of the release of the restricted cash in April 2017 due to an amendment to the 2017 Notes (see Note 7). Derivatives and Hedging (Topic 815) I. Accounting for Certain Financial Instruments with Down Round Provisions (“ASU 2017-11”). In July 2017, the FASB issued Accounting Standards Update No. 2017-11, Derivatives and Hedging (Topic 815) Accounting for Certain Financial Instruments with Down Round Provisions which simplifies the accounting for certain equity-linked financial instruments and embedded features with down round features that reduce the exercise price when the pricing of a future round of financing is lower. Currently, the existence of such features require classification outside of equity and recognition of changes in the fair value of the instrument in earnings each reporting period. This standard eliminates the need to remeasure the instruments at fair value and allows classification within equity. This standard will not materially impact the Company’s accounting, as current liability classified financial instruments and embedded derivatives that require separation from the host instrument have features other than down-round provisions that require current accounting and classification. 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e Company adopted this standard in the first quarter of 2017. The adoption of this new standard does not materially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and the adoption of this standard does not materially impact the Company’s accounting for stock compensation. </t>
  </si>
  <si>
    <t>Earnings per Share</t>
  </si>
  <si>
    <t>Earnings Per Share [Abstract]</t>
  </si>
  <si>
    <t>2. Earnings per Share Basic net loss per share is computed by dividing the net loss attributable to Gevo common stockholder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six months ended June 30, 2017 and 2016 excluded common stock equivalents because the effect of their inclusion would be anti-dilutive, or would decrease the reported loss per share. The following table sets forth securities outstanding that could potentially dilute the calculation of diluted earnings per share.
June 30,
2017
2016
Warrants to purchase common stock - liability classified (see Note 5)
13,602,373
753,825
Warrant to purchase common stock - equity classified
1,393
4,201
2017 Notes
-
75,192
2020 Notes
29,702,000
-
2022 Notes
404
13,117
Outstanding options to purchase common stock
76,915
37,154
Unvested restricted common stock
5,355
12,487
Total
43,388,440
895,976</t>
  </si>
  <si>
    <t>Inventory Disclosure [Abstract]</t>
  </si>
  <si>
    <t xml:space="preserve">3. Inventories The following table sets forth the components of the Company’s inventory balances (in thousands).
June 30,
December 31,
2017
2016
Raw materials
Corn
$
189
$
108
Enzymes and other inputs
386
309
Nutrients
23
10
Finished goods
Ethanol
280
72
Isobutanol
981
755
Jet Fuels, Isooctane and Isooctene
583
519
Distiller's grains
19
-
Work in process - Agri-Energy
246
274
Work in process - Gevo
115
62
Spare parts
1,473
1,349
Total inventories
$
4,295
$
3,458
Work in process inventory includes unfinished jet fuel, isooctane, isooctene and isobutanol inventory. During 2016, the Company chose to classify isobutanol as a component of finished goods due to the increased production of isobutanol at our Luverne Facility and the positive market development and customer demand for isobutanol being sold directly into the market as a gasoline blendstock. </t>
  </si>
  <si>
    <t>Property, Plant and Equipment</t>
  </si>
  <si>
    <t>Property Plant And Equipment [Abstract]</t>
  </si>
  <si>
    <t xml:space="preserve">4. Property, Plant and Equipment The following table sets forth the Company’s property, plant and equipment by classification (in thousands).
Useful
June 30
December 31,
Life
2017
2016
Construction in progress
$
561
$
293
Plant machinery and equipment
10 years
15,951
15,397
Site improvements
10 years
7,051
7,050
Luverne retrofit asset
20 years
70,842
70,791
Lab equipment, furniture and fixtures and vehicles
5 years
6,513
6,431
Demonstration plant
2 years
3,597
3,597
Buildings
10 years
2,543
2,543
Computer, office equipment and software
3 years
1,621
1,594
Leasehold improvements, pilot plant, land and support equipment
2 - 5 years
2,534
2,526
Total property, plant and equipment
111,213
110,222
Less accumulated depreciation and amortization
(37,970
)
(34,630
)
Property, plant and equipment, net
$
73,243
$
75,592
Included in cost of goods sold is depreciation of $3.1 million and $2.9 million during the six months ended June 30, 2017 and 2016, respectively. Included in operating expenses is depreciation of $0.2 million and $0.3 million during the six months ended June 30, 2017 and 2016, respectively. </t>
  </si>
  <si>
    <t>Embedded Derivatives and Derivative Warrant Liabilities</t>
  </si>
  <si>
    <t>Derivative Instruments And Hedging Activities Disclosure [Abstract]</t>
  </si>
  <si>
    <t>5. Embedded Derivatives and Derivative Warrant Liabilities 2020 Notes Embedded Derivative In June 2017, the Company issued its 12% convertible senior secured notes due 2020 (the “2020 Notes”) in exchange for its 12.0% convertible senior secured notes due 2017 (the “2017 Notes”). The 2020 Notes contain the following embedded derivatives: (i) a Make-Whole Payment (as defined in the indenture governing the 2020 Notes (the “2020 Notes Indenture”)) upon either conversion or redemption; (ii) right to redeem the outstanding principal upon a Fundamental Change (as defined in the 2020 Notes Indenture); (iii) issuer rights to convert into a limited number of shares in any given three-month period commencing six-months from the issuance date and dependent on the stock price exceeding 150% of the then in-effect conversion price over a ten-business day period; and (iv) holder rights to convert into either shares of the Company’s common stock or pre-funded warrants upon the election of the holders of the 2020 Notes. Embedded derivatives are separated from the host contract and the 2020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certain embedded derivatives within the 2020 Notes meet these criteria and, as such, must be valued separate and apart from the 2020 Notes as one embedded derivative and recorded at fair value each reporting period. The Company used a binomial lattice model in order to estimate the fair value of the embedded derivative in the 2020 Notes. A binomial lattice model generates two probable outcomes, whether up or down, arising at each point in time, starting from the date of valuation until the maturity date. A lattice was initially used to determine if the 2020 Notes would be converted by the holder, called by the issuer, or held at each decision point. Within the lattice model, the following assumptions are made: (i) the 2020 Notes will be converted by the holder if the conversion value plus the holder’s Make-Whole Payment is greater than the holding value; or (ii) the 2020 Notes will be called by the issuer if (a) the stock price exceeds 150% of the then in-effect conversion price over a ten-business day period and (b) if the holding value is greater than the conversion value plus the Make-Whole Payment at the time. Using this lattice model, the Company valued the embedded derivative using a “with-and-without method”, where the value of the 2020 Notes including the embedded derivative is defined as the “with”, and the value of the 2020 Notes excluding the embedded derivative is defined as the “without”. This method estimates the value of the embedded derivative by comparing the difference in the values between the 2020 Notes with the embedded derivative and the value of the 2020 Notes without the embedded derivative. The lattice model requires the following inputs: (i) price of Gevo common stock; (ii) Conversion Rate (as defined in the 2020 Notes Indenture); (iii) Conversion Price (as defined in the 2020 Notes Indenture); (iv) maturity date; (v) risk-free interest rate; (vi) estimated stock volatility; and (vii) estimated credit spread for the Company. As of June 30, 2017 the estimated fair value of the embedded derivatives was $8.6 million. Any change in the estimated fair value of the embedded derivatives represents an unrealized gain/loss which has been recorded as $1.7 million loss from the change in fair value of embedded derivatives in the consolidated statements of operations. The Company recorded the estimated fair value of the embedded derivative with the 2020 Notes, net in the consolidated balance sheets. The following table sets forth the inputs to the lattice model that were used to value the embedded derivatives.
June 30,
June 20,
2017
2017 (*)
Stock price
$
0.69
$
0.62
Conversion Rate per $1,000
1,358.90
1,358.90
Conversion Price
$
0.7359
$
0.7359
Maturity date
March 15, 2020
March 15, 2020
Risk-free interest rate
1.49
%
1.45
%
Estimated stock volatility
80.0
%
80.0
%
Estimated credit spread
27.0
%
26.0
% (*) – Exchange Date Changes in certain inputs into the lattice model can have a significant impact on changes in the estimated fair value of the embedded featured within the 2020 Notes. For example, the estimated fair value will generally decrease with: (1) a decline in the stock price; (2) decreases in the estimated stock volatility; and (3) a decrease in the estimated credit spread. 2022 Notes Embedded Derivative In July 2012, the Company issued 7.5% convertible senior notes due July 2022 (the “2022 Notes”) which contain the following embedded derivatives: (i) rights to convert into shares of the Company’s common stock, including upon a Fundamental Change (as defined in the indenture governing the 2022 Notes (the “2022 Notes Indenture”)); and (ii) a Coupon Make-Whole Payment (as defined in the 2022 Notes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2022 Notes Indenture) and (b) the conversion value plus the Coupon Make-Whole Payment at the time. If the 2022 Notes are called, then the holders will maximize their value by finding the optimal decision between (1) redeeming at the Redemption Price and (2) converting the 2022 Notes. Using this binomial lattice model,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2022 Notes Indenture); (iii) Conversion Price (as defined in the 2022 Notes Indenture); (iv) maturity date; (v) risk-free interest rate; (vi) estimated stock volatility; and (vii) estimated credit spread for the Company. As of June 30, 2017 and December 31, 2016, the estimated fair value of the embedded derivatives was zero. Any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with the 2022 notes, net in the consolidated balance sheets. Derivative Warrant Liability The following warrants were sold by the Company:
•
In December 2013, the Company sold warrants to purchase 71,013 shares of the Company’s common stock (the “2013 Warrants”).
•
In August 2014, the Company sold warrants to purchase 50,000 shares of the Company’s common stock (the “2014 Warrants”).
•
In February 2015, the Company sold Series A warrants to purchase 110,833 shares of the Company’s common stock (the “Series A Warrants”) and Series B warrants to purchase 110,883 shares of the Company’s common stock (the “Series B Warrants”).
•
In May 2015, the Company sold Series C warrants to purchase 21,500 shares of the Company’s common stock (the “Series C Warrants”).
•
In December 2015, the Company sold Series D warrants to purchase 502,500 shares of the Company’s common stock (the “Series D Warrants”) and Series E warrants to purchase 400,000 shares of the Company’s common stock (the “Series E Warrants”).
•
In April 2016, the Company sold 514,644 Series F warrants to purchase one share of common stock (each a “Series F Warrant”) and 1,029,286 Series H warrants, each to purchase one share of common stock (each, a “Series H Warrant”), and 328,571 pre-funded Series G warrants (“Series G Warrants”) to purchase one share of common stock, pursuant to an underwritten public offering.
•
In September 2016, the Company sold 712,503 Series I warrants to purchase one share of common stock (each a “Series I Warrant”) and 185,000 pre-funded Series J warrants (“Series J Warrants”) to purchase one share of common stock, pursuant to an underwritten public offering.
•
In February 2017, the Company sold 6,250,000 Series K warrants to purchase one share of common stock (each a “Series K Warrant”), 570,000 pre-funded Series L warrants (“Series L Warrants”) to purchase one share of common stock, and 6,250,000 Series M warrants (“Series M Warrants”) each to purchase one share of common stock, pursuant to an underwritten public offering. The following table sets forth information pertaining to shares issued upon the exercise of such warrants as of June 30, 2017:
Issuance Date
Expiration Date
Exercise Price as of June 30, 2017
Shares Underlying Warrants on Issuance Date
Shares Issued upon Warrant Exercises as of June 30, 2017
Shares Underlying Warrants Outstanding as of June 30, 2017
2013 Warrants
12/16/2013
12/16/2018
$
9.17
71,013
(15,239
)
55,774
2014 Warrants
8/5/2014
8/5/2019
$
7.01
50,000
(30,538
)
19,462
Series A Warrants
2/3/2015
2/3/2020
$
0.68
110,833
(99,416
)
11,417
Series B Warrants
2/3/2015
8/3/2015
-
(1)
110,833
(96,795
)
-
Series C Warrants
5/19/2015
5/19/2020
$
5.68
21,500
-
21,500
Series D Warrants
12/11/2015
12/11/2020
$
2.00
502,500
(501,570
)
930
Series E Warrants
12/11/2015
12/11/2016
-
(1)
400,000
(400,000
)
-
Series F Warrants
4/1/2016
4/1/2021
$
2.00
514,644
(233,857
)
280,787
Series G Warrants
4/1/2016
4/1/2017
-
(1)
328,571
(328,571
)
-
Series H Warrants
4/1/2016
10/1/2016
-
(1)
1,029,286
(900,438
)
-
Series I Warrants
9/13/2016
9/13/2021
$
11.00
712,503
-
712,503
Series J Warrants
9/13/2016
9/13/2017
-
(1)
185,000
(185,000
)
-
Series K Warrants
2/17/2017
2/17/2022
$
0.68
6,250,000
-
6,250,000
Series L Warrants
2/17/2017
2/17/2018
-
(1)
570,000
(570,000
)
-
Series M Warrants
2/17/2017
11/17/2017
$
2.35
6,250,000
-
6,250,000
17,106,683
(3,361,424
)
13,602,373
(1)
Warrants have either been fully exercised and/or expired as of June 30, 2017.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the Company or successor entity may be obligated to make such payments regardless of whether the successor entity that assumes the warrants is a publicly traded company. Based on these terms, the Company has determined that the 2013 Warrants, the 2014 Warrants, the Series A Warrants, the Series C Warrants, the Series D Warrants, the Series F Warrants, the Series I Warrants, the Series K Warrants, and the Series M Warrants (together, the “Warrants”) qualify as derivatives and, as such, are presented as derivative warrant liability on the consolidated balance sheets and recorded at fair value each reporting period. The fair value of the Warrants was estimated to be $2.4 million and $2.7 million as of June 30, 2017 and December 31, 2016, respectively. The decrease in the derivative warrant liability is the result of the decline in the Company’s stock price. During the six months ended June 30, 2017, the Company issued 570,000 shares of common stock as a result of the exercise of Series L Warrants. The Company received proceeds of $5,700 from such exercises. In May 2016, as permitted by Section 2(a) of the Series H Warrant agreement, the Board of Directors of the Company approved a voluntary reduction of the exercise price of Series H Warrants exercisable into 375,000 shares of the Company’s common stock, from an exercise price of $15.00 per share of common stock to $6.00 per share of common stock, for the remaining term of these warrants. Except for the reduction in exercise price, the terms of these Series H Warrants remain unchanged. In June 2016, as permitted by Section 2(a) of the Series H Warrant agreement, the Board of Directors of the Company approved a voluntary reduction of the exercise price of Series H Warrants exercisable into 150,000 shares of the Company’s common stock, from an exercise price of $15.00 per share of common stock to $8.40 per share of common stock, for the remaining term of these warrants. The Board of Directors of the Company also approved a voluntary reduction of the exercise price of Series H Warrants exercisable into 100,000 shares of the Company’s common stock, from an exercise price of $15.00 per share of common stock to $10.40 per share of common stock, for the remaining term of these warrants. Ultimately, the Company adjusted the exercise price to $10.40 per share of common stock for Series H Warrants exercisable into 50,000 shares of the Company’s common stock. Except for the reduction in exercise price, the terms of these Series H Warrants remain unchanged. In June 2016, as permitted by Section 9 of the Series D Warrant agreement, the Company agreed with certain holders of the Series D Warrants to the amend the exercise price and accelerate the initial exercise date for Series D Warrants exercisable into 208,370 shares of the Company’s common stock held by such holders. Pursuant to that amendment, with respect to these Series D Warrants held by those holders, the exercise price was increased from an exercise price of $2.00 per share of common stock to $3.50 per share of common stock, for the remaining term of these warrants and the initial exercise date was changed from June 11, 2016 to June 8, 2016. Except for the change in exercise price and the initial exercise date, the terms of these Series D Warrants remained unchanged. As of June 30, 2017, all of the Series H Warrants and Series D Warrants for which the exercise price had been adjusted were fully exercised.</t>
  </si>
  <si>
    <t>Accounts Payable and Accrued Liabilities</t>
  </si>
  <si>
    <t>Payables And Accruals [Abstract]</t>
  </si>
  <si>
    <t>6. Accounts Payable and Accrued Liabilities The following table sets forth the components of the Company’s accounts payable and accrued liabilities in the consolidated balance sheets (in thousands).
June 30,
December 31,
2017
2016
Accounts payable - trade
$
1,371
$
2,611
Accrued legal-related fees
288
626
Accrued employee compensation
1,396
1,385
Accrued interest
41
359
Accrued taxes payable
89
136
Accrued production fees
495
89
Short-term capital lease
-
147
Other accrued liabilities *
1,064
840
Total accounts payable and accrued liabilities
$
4,744
$
6,193
*
Other accrued liabilities consist of audit fees and a variety of other expenses, none of which individually represent greater than five percent of total current liabilities.</t>
  </si>
  <si>
    <t>Debt</t>
  </si>
  <si>
    <t>Debt Disclosure [Abstract]</t>
  </si>
  <si>
    <t xml:space="preserve">7. Debt 2020 Notes The following table sets forth information pertaining to the 2020 Notes which is included in the Company’s consolidated balance sheets (in thousands).
Principal Amount of 2020 Notes
Paid-In-Kind Interest
Debt Discount
Debt Issue Costs
Total 2020 Notes
2020 Notes Embedded Derivative
Total 2020 Notes and 2020 Notes Embedded Derivative
Balance - December 31, 2016
$
-
$
-
$
-
$
-
$
-
$
-
$
-
Issuance of 2020 Notes and related discounts and issue costs
$
16,492
-
$
(3,009
)
$
(779
)
$
12,704
$
6,975
$
19,679
Amortization of debt discount
-
-
26
-
26
-
26
Amortization of debt issue costs
-
-
-
7
7
7
Accretion of paid-in-kind interest
-
8
-
-
8
-
8
Change in fair value of 2020 Notes embedded derivative
-
-
-
-
-
1,662
1,662
Balance - June 30, 2017
$
16,492
$
8
$
(2,983
)
$
(772
)
$
12,745
$
8,637
$
21,382
On April 19, 2017, the Company entered into an Exchange and Purchase Agreement (the “Purchase Agreement”) with WB Gevo, LTD (the “Holder”) the holder of the 2017 Notes, which were issued under that certain Indenture dated as of June 6, 2014, by and among the Company, the guarantors party thereto, and Wilmington Savings Fund Society, FSB, as trustee and as collateral trustee (as supplemented, the “2017 Notes Indenture”), and Whitebox Advisors LLC, in its capacity as representative of the Holder (“Whitebox”). Pursuant to the terms of the Purchase Agreement, the Holder, subject to certain conditions, including approval of the transaction by the Company’s stockholders (which was received on June 15, 2017), agreed to exchange all of the outstanding principal amount of the 2017 Notes for an equal principal amount of the 2020 Notes, plus an amount in cash equal to the accrued and unpaid interest (other than interest paid in kind) on the 2017 Notes (the “Exchange”). Pursuant to the Purchase Agreement, the Company also granted the Holder an option (the “Purchase Option”) to purchase up to an additional aggregate principal amount of $5.0 million of 2020 Notes (the “Option Notes”), at a purchase price equal to the aggregate principal amount of such Option Notes purchased, having identical terms (other than with respect to the issue date and restrictions on transfer relating to compliance with applicable securities law) to the 2020 Notes issued, at any time on or within ninety (90) days of the closing of the Exchange. On June 20, 2017, the Company completed the Exchange, terminated the 2017 Notes Indenture and cancelled the 2017 Notes. The Company recognized an approximately $4.0 million loss which has been recorded as loss on exchange or conversion of debt within the consolidated statements of operations. The 2020 Notes will mature on March 15, 2020. The 2020 Notes bear interest at a rate equal to 12% per annum (with 2% potentially payable as PIK Interest (as defined and described below) at the Company’s option), payable on March 31, June 30, September 30, and December 31 of each year. Under certain circumstances, the Company has the option to pay a portion of the interest due on the 2020 Notes by either (a) increasing the principal amount of the 2020 Notes by the amount of interest then due or (b) issuing additional 2020 Notes with a principal amount equal to the amount of interest then due (interest paid in the manner set forth in (a) or (b) being referred to as “PIK Interest”). In the event the Company pays any portion of the interest due on the 2020 Notes as PIK Interest, the maximum aggregate principal amount of 2020 Notes that could be convertible into shares of the Company’s common stock will be increased. Additional shares of the Company’s common stock may also become issuable pursuant to the 2020 Notes in the event the Company is required to make certain make-whole payments as provided in the 2020 Notes Indenture. The 2020 Notes are convertible into shares of the Company’s common stock, subject to certain terms and conditions. The initial conversion price of the 2020 Notes is equal to $0.7359 per share of common stock, or 1.3589 shares of common stock per $1 principal amount of 2020 Notes (the “Conversion Price”). In addition, upon certain equity financing transactions by the Company, the Holders will have a one-time right to reset the Conversion Price (the “Reset Provision”) (i) in the first ninety (90) days following the Exchange Date, at a 25% premium to the common stock price in the equity financing and (ii) after ninety (90) and to and including one hundred eighty (180) days following the closing of the Exchange, at a 35% premium to the common stock share price in the equity financing. Following an exercise of the Reset Provision, the Holders will also have a right to consent to certain equity financings by the Company during the one hundred eighty (180) days following the closing of the Exchange. Each Holder has agreed not to convert its 2020 Notes into shares of Company common stock to the extent that, after giving effect to such conversion, the number of shares of common stock beneficially owned by such Holder and its affiliates would exceed 4.99% of Company common stock outstanding at the time of such conversion (the “4.99% Ownership Limitation”); provided that a Holder may, at its option and upon sixty-one (61) days’ prior notice to the Company, increase such threshold to 9.99% (the “9.99% Ownership Limitation”). If a conversion of 2020 Notes by Whitebox would exceed the 4.99% Ownership Limitation or the 9.99% Ownership Limitation, as applicable, the Purchase Agreement contains a provision granting the holder a fully funded prepaid warrant for such common stock with a term of nine months, subject to a 6 month extension, which it can draw down from time to time. Other than as set forth in the Reset Provision, the 2020 Notes do not contain any anti-dilution adjustments for future equity issuances that are below the Conversion Price, and adjustments to the Conversion Price will only generally be made in the event that there is a dividend or distribution paid on shares of the Company’s common stock, a subdivision, combination or reclassification of the Company’s common stock, or at the discretion of the Board of Directors of the Company in limited circumstances and subject to certain conditions. Under certain circumstances, we may file one or more registration statements on Form S-3 or amend filings in order to register shares of common stock for sale or resale, as necessary in connection with the 2020 notes. 2017 Notes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nd only advance of the Term Loan in the amount of $22.8 million,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party thereto from time to time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which we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all $25.9 million of outstanding principal amount of Term Loan for 2017 Notes, together with accrued paid-in-kind interest of $0.2 million. The terms of the 2017 Notes were set forth in an indenture by and among the Company, its subsidiaries in their capacity as guarantors, and Wilmington Savings Fund Society, FSB, as trustee (the “2017 Notes Indenture”). On February 13, 2017, the Company and its subsidiaries, as guarantors, entered into an Tenth Supplemental Indenture (the “Tenth Supplemental Indenture”) with Wilmington Savings Fund Society, FSB, as trustee and collateral trustee, and Whitebox, relating to the 2017 Notes. The Tenth Supplemental Indenture amended the 2017 Notes Indenture to, among other things, (i) extend the maturity date of the 2017 Notes to June 23, 2017, (ii) increase the interest rate on the 2017 Notes from 10.0% to 12.0% per annum, and (iii) required the Company to pay down approximately $9.6 million in principal outstanding leaving the remaining principal balance of the 2017 Notes at approximately $16.5 million. While the 2017 Notes were outstanding, the Company was required to maintain an interest reserve in an amount equal to 10% of the original outstanding principal amount of $26.1 million, to be adjusted on an annual basis. As of December 31, 2016, there was a balance of $2.6 million in the interest reserve account. This amount was classified as restricted deposits. As described above, on June 20, 2017, the Company and the Holder exchanged all of the outstanding principal amount of the 2017 Notes for an equal principal amount of the 2020 Notes. As a result, at June 30, 2017, the outstanding principal amount of the 2017 Notes was zero. The Company elected the fair value option for accounting of the 2017 Notes in order for management to mitigate income statement volatility caused by measurement basis differences between the embedded instruments or to eliminate complexities of applying certain accounting models. Accordingly, the principal amount of 2017 Notes outstanding at December 31, 2016 of $26.1 million was recorded at its estimated fair value of $25.8 million, and is included in the 2017 Notes recorded at fair value on the consolidated balance sheets at December 31, 2016. Debt issuance costs of $1.5 million were expensed at issuance and a gain of $4.2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ere equal to the net proceeds from the loan. During the six months ended June 30, 2017 and 2016, the Company incurred cash interest expense of $1.0 and $1.3 million, respectively related to the 2017 Notes. The following table sets forth the inputs to the lattice model that were used to value the 2017 Notes for which the fair value option was elected. As a result of the June 20, 2017 exchange of the 2017 Notes for the 2020 Notes, there is no longer any value attributed to the 2017 Notes at June 30, 2017.
December 31,
2016
Stock price
$
3.40
Conversion Rate per $1,000
2.90
Conversion Price
$
344.83
Maturity date
March 15, 2017
Risk-free interest rate
0.49
%
Estimated stock volatility
80.0
%
Estimated credit spread
20.0
% The following table sets forth information pertaining to the 2017 Notes which is included in the Company’s consolidated balance sheets (in thousands).
Principal Amount of 2017 Notes
Change in Estimated Fair Value
Total
Balance - December 31, 2016
$
26,108
$
(339
)
$
25,769
Loss from change in fair value of debt
-
339
339
Paydown of principal balance
(9,616
)
-
(9,616
)
Exchange of 2017 notes for 2020 notes
(16,492
)
-
(16,492
)
Balance - June 30, 2017
$
-
$
-
$
-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six months ended June 30, 2017, represents an unrealized loss which has been recorded as a loss from change in fair value of 2017 Notes in the consolidated statements of operations. 2022 Notes 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149
$
-
149
Amortization of debt issue costs
-
-
$
6
6
Exchange of 2022 Notes
(8,885
)
-
$
-
(8,885
)
Write-off of debt discount and debt issue costs associated with extinguishment of debt
-
1,158
$
41
1,199
Balance - June 30, 2017
$
690
$
-
$
-
$
690
In July 2012, the Company sold $45.0 million in aggregate principal amount of 2022 Notes, for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three months ended June 30, 2017 and 2016, the Company recorded $0.08 million and $1.1 million, respectively, of expense related to the amortization of debt discounts and issue costs, $1.2 million and nil million, respectively, of expense related to the exchange of debt; and $0.02 million and $0.4 million, respectively, of interest expense related to the 2022 Notes. The amortization of debt issue costs,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1, 2017, a five-year period, which represents the date the holders can require the Company to repurchase the 2022 Notes. The 2022 Notes are convertible at a conversion rate of 0.5856 shares of the Company’s common stock per $1,000 principal amount of 2022 Notes, subject to adjustment in certain circumstances as described in the Indenture. This is equivalent to a conversion price of approximately $1,707.65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If the Company elects to pay in common stock, the stock will be valued at 90% of the average of the daily volume weighted average prices of the Company’s common stock for the 10 trading days preceding the date of conversion. Prior to 2016, the Company converted $20.1 million in outstanding 2022 Notes in return for 28,978 shares of the Company’s common stock, of which, 7,331 represented amounted owed under the Coupon Make-Whole Payment. Additionally, the Company issued 55,392 shares in exchange for the redemption of $2.5 million of the 2022 Notes. In the second half of 2016, the Company issued 951,801 shares in exchange for the redemption of $12.8 million in outstanding 2022 Notes. In the first half of 2017, the Company issued 2,982,053shares in exchange for $8.9 million in outstanding 2022 Notes, resulting in approximately $1.0 million loss on exchange of debt. If a Make-Whole Fundamental Change (as defined in the 2022 Notes Indenture) occurs and a holder elects to convert its 2022 Notes prior to July 1, 2017, the conversion rate will increase based upon reference to the table set forth in Schedule A of the Indenture. In no event will the conversion rate increase to more than 0.6734 per $1,000 principal amount of 2022 Notes. The Company had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for the 2022 Notes in effect on such trading day. On or after July 1, 2017, the Company has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The holders of the 2022 Notes had a one-time option to require the Company to repurchase on July 1, 2017 (or on the first business day following such date), at a purchase price, payable in cash, equal to one hundred percent (100%) of the principal amount of any 2022 Notes to be so purchased, plus accrued and unpaid interest. Prior to July 1, 2017, certain holders of the 2022 Notes delivered notices to the trustee 2022 Notes requiring the repurchase of $175,000 principal amount of the 2022 Notes, plus accrued and unpaid interest, which was completed on July 3, 2017. If there is an Event of Default (as defined in the 2022 Notes Indenture) under the 2022 Notes, the holders of not less than 25% in principal amount of the outstanding notes by notice to the Company and the trustee may, and the trustee at the request of such holders shall, declare the principal amount of all the outstanding 2022 Notes and accrued and unpaid interest thereon to be due and payable immediately. There have been no Events of Default as of June 30, 2017. </t>
  </si>
  <si>
    <t>Gevo Development</t>
  </si>
  <si>
    <t>Equity [Abstract]</t>
  </si>
  <si>
    <t xml:space="preserve">8. Gevo Development The Company made capital contributions to Gevo Development of $6.7 million and $12.3 million, respectively, during the six months ended June 30, 2017 and the year ended December 31, 2016. The following table sets forth (in thousands) the net loss incurred by Gevo Development (including Agri-Energy after September 22, 2010, the closing date of the acquisition) which has been fully allocated to the Company’s capital contribution account based upon its capital contributions (for the period prior to September 2010) and 100% ownership (for the period after September 22, 2010).
Three
Six Months Ended June 30,
2017
2016
2017
2016
Gevo Development Net Loss
$
(3,067
)
$
(2,946
)
$
(7,178
)
$
(6,522
) The accounts of Agri-Energy are consolidated within Gevo Development as a wholly-owned subsidiary which is then consolidated into Gevo. </t>
  </si>
  <si>
    <t>Stock-Based Compensation</t>
  </si>
  <si>
    <t>Share Based Compensation [Abstract]</t>
  </si>
  <si>
    <t>9. Stock-Based Compensation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June 30,
Six Months Ended June 30,
2017
2016
2017
2016
Stock options and employee stock purchase plan awards
Research and development
$
9
$
16
$
18
$
41
Selling, general and administrative
31
97
61
200
Restricted stock awards
Research and development
1
31
13
81
Selling, general and administrative
-
28
17
96
Restricted stock units
Research and development
17
1
35
14
Selling, general and administrative
39
11
81
110
Total stock-based compensation
$
97
$
184
$
225
$
542</t>
  </si>
  <si>
    <t>Commitments and Contingencies</t>
  </si>
  <si>
    <t>Commitments And Contingencies Disclosure [Abstract]</t>
  </si>
  <si>
    <t xml:space="preserve">10. Commitments and Contingencies Legal Matters . From time to time, the Company has been and may again become involved in legal proceedings arising in the ordinary course of our business. The Company is not presently a party to any litigation that we believe to be material and is not aware of any pending or threatened litigation against the Company that it believes could have a material adverse effect on our business, operating results, financial condition or cash flows. Leases . During the year ended December 31, 2012, the Company entered into a six-year software license agreement. The Company concluded that the software license agreement qualified as a capital lease. Accordingly, at June 30, 2017 and December 31, 2016, the Company had capital lease liabilities of $0 million and $0.1 million, respectively, included in accounts payable and accrued liabilities and other long-term liabilities on its consolidated balance sheets. The Company has an operating lease for its office, research, and production facility in Englewood, Colorado with a term expiring in July 2021. The Company also maintains a corporate apartment in Colorado, which has a lease term expiring during the next 12 months. The Company has an operating lease for the rail cars used by Agri-Energy in Luverne, Minnesota. Rent expense for the three and six months ended June 30, 2017 and June 30, 2016 was $0.4 million and $0.8 million, respectively. The table below shows the future minimum payments under non-cancelable operating leases and at June 30, 2017 (in thousands):
Operating Leases
2017 (remaining)
761
2018
1,421
2019
907
2020
394
2021
200
Total
$
3,683
Indemnifications . In the ordinary course of its business, the Company makes certain indemnities under which it may be required to make payments in relation to certain transactions. As of June 30, 2017 and December 31, 2016, the Company did not have any liabilities associated with indemnities. Certain of the Company’s financial instruments consist of cash and cash equivalents, accounts receivable, and accounts payable, for which the carrying value on the Company’s balance sheet approximates their fair values due to the short matur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June 30, 2017 or December 31, 2016. </t>
  </si>
  <si>
    <t>Fair Value Measurements</t>
  </si>
  <si>
    <t>Fair Value Disclosures [Abstract]</t>
  </si>
  <si>
    <t xml:space="preserve">11.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se tables present the carrying value and fair value, by fair value hierarchy, of our financial instruments, excluding cash and cash equivalents, accounts receivable and accounts payable at June 30, 2017 and December 31, 2016, respectively (in thousands).
Fair Value Measurements at June 30, 2017 (In
Fair Value at 6/30/2017
Quoted Prices in Active Markets for Identical Assets (Level 1)
Significant Other Observable Inputs (Level 2)
Significant Unobservable Inputs (Level 3)
Recurring:
Derivative Warrant Liability
$
2,391
$
-
$
-
$
2,391
2020 Embedded Derivative Liability
8,637
-
-
8,637
Total Recurring Fair Value Measurements
$
11,028
$
-
$
-
$
11,028
Nonrecurring
2020 Notes
$
13,483
$
-
$
-
$
13,483
Corn and finished goods inventory
970
189
781
$
-
Total Non-Recurring Fair Value Measurements
$
14,453
$
189
$
781
$
13,483
Fair Value Measurements at December 31, 2016 (In thousands)
Fair Value at December 31, 2016
Quoted Prices in Active Markets for Identical Assets (Level 1)
Significant Other Observable Inputs (Level 2)
Significant Unobservable Inputs (Level 3)
Recurring:
Derivative Warrant Liability
$
2,698
$
-
$
1,884
$
814
2017 Notes
25,769
-
-
25,769
Total Recurring Fair Value Measurements
$
28,467
$
-
$
1,884
$
26,583
Nonrecurring
Corn and finished goods inventory
$
1,327
$
108
$
1,219
$
-
Total Non-Recurring Fair Value Measurements
$
1,327
$
108
$
1,219
$
-
The following table provides changes to those fair value measurements using Level 3 inputs for the six months ended June 30, 2017.
Fair Value Measurements Using Significant Unobservable Inputs (Level 3) (in thousands)
Derivative Warrant Liability
2017 Notes
2020 Notes
2020 Notes Embedded Derivative
Opening Balance
$
814
$
25,769
$
-
$
-
Transfers into Level 3
1,884
-
-
-
Transfers out of Level 3
-
-
-
-
Total (gains) or losses for the period
Included in earnings
(5,520
)
339
-
1,662
Included in other comprehensive income
-
-
-
-
Purchases, issues, sales and settlements
Purchases
-
-
-
-
Issues
5,670
-
13,483
6,975
Sales
-
-
-
-
Settlements
(457
)
(26,108
)
-
-
Closing balance
$
2,391
$
-
$
13,483
$
8,637
Inventories. The Company records its corn inventory at fair value only when the Company’s cost of corn purchased exceeds the market value for corn. The Company determines the market value of corn and dry distiller’s grain based upon Level 1 inputs using quoted market prices. The Company records its ethanol, isobutanol and hydrocarbon inventory at market using Level 2 inputs. 2017 Notes. The Company had estimated the fair value of the 2017 Notes to be $25.8 million at December 31, 2016, respectively, utilizing a binomial lattice model. The Company derecognized the liability when it exchanged the 2017 Notes for the 2020 Notes on June 20, 2017. See Note 7, Debt, for fair value inputs used to estimate the fair value of the 2017 Notes and for additional disclosures on the 2017 Notes exchange. 2020 Notes . The Company has estimated the fair value of the 2020 Notes to be $13.5 million at June 20, 2017, the date the Company exchanged the 2017 Notes for the 2020 Notes, utilizing a binomial lattice model. The Company has elected to account for the 2020 Notes using the amortized cost method and reported at $12.7 million, net of debt discount and issuance costs at June 30, 2017. 2020 Notes Embedded Derivative . The Company had estimated the fair value of the embedded derivative on a stand-alone basis to be $8.6 million at June 30, 2017 based upon Level 3 inputs. See Note 5, Embedded Derivatives and Derivative Warrant Liabilities, for the fair value inputs used to estimate the fair value of the 2022 Notes with and without the embedded derivative and the fair value of the embedded derivativ e . 2022 Notes Embedded Derivative . The Company had estimated the fair value of the embedded derivative on a stand-alone basis to be $0 million at June 30, 2017 and December 31, 2016, respectively, based upon Level 3 inputs. See Note 5, Embedded Derivatives and Derivative Warrant Liabilities, for the fair value inputs used to estimate the fair value of the 2022 Notes with and without the embedded derivative and the fair value of the embedded derivative. Derivative Warrant Liability . Prior to 2017, the Company estimated the fair value of the Series A, Series F and Series K warrants using a Monte-Carlo model (Level 3). For all other warrants the Company valued these using a standard Black-Scholes model (Level 2). However, beginning in the first quarter 2017, the Company valued the Series F and K using a Monte-Carlo model (Level 3) and other warrants using Black-Scholes models comprised of some inputs requiring the use of Monte-Carlo models (Level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si>
  <si>
    <t>Segments</t>
  </si>
  <si>
    <t>Segment Reporting [Abstract]</t>
  </si>
  <si>
    <t>12. Segments We have determined that we have two operating segments: (i) Gevo segment; and (ii) Gevo Development/Agri-Energy segment. We organize our business segments based on the nature of the products and services offered through each of our consolidated legal entities. Transactions between segments are eliminated in consolidation. Gevo Segment . Our Gevo segment is responsible for all research and development activities related to the future production of isobutanol, including the development of our proprietary biocatalysts, the production and sale of biojet fuel, our retrofit process and the next generation of chemicals and biofuels that will be based on our isobutanol technology. Our Gevo segment also develops, maintains and protects our intellectual property portfolio, develops future markets for our isobutanol and provides corporate oversight services. Gevo Development/Agri-Energy Segment . Our Gevo Development/Agri-Energy segment is currently responsible for the operation of our Luverne Facility and the production of ethanol, isobutanol and related products.
Three
Six Months Ended June 30,
2017
2016
2017
2016
Revenues:
Gevo
$
660
$
915
$
749
$
1,420
Gevo Development / Agri-Energy
6,882
7,198
12,408
13,013
Consolidated
$
7,542
$
8,113
$
13,157
$
14,433
Loss from operations:
Gevo
$
(3,091
)
$
(2,556
)
$
(6,156
)
$
(4,864
)
Gevo Development / Agri-Energy
(3,086
)
(2,936
)
(7,205
)
(6,494
)
Consolidated
$
(6,177
)
$
(5,492
)
$
(13,361
)
$
(11,358
)
Interest expense:
Gevo
$
630
$
2,232
$
1,341
$
4,365
Gevo Development / Agri-Energy
-
14
-
31
Consolidated
$
630
$
2,246
$
1,341
$
4,396
Depreciation expense:
Gevo
$
127
$
164
$
264
$
332
Gevo Development / Agri-Energy
1,538
1,497
3,077
2,950
Consolidated
$
1,665
$
1,661
$
3,341
$
3,282
Acquisitions of plant, property and equipment:
Gevo
$
53
$
88
$
109
$
92
Gevo Development / Agri-Energy
265
307
882
4,755
Consolidated
$
318
$
395
$
991
$
4,847
June 30,
December
2017
2016
Total assets:
Gevo
$
95,444
$
110,072
Gevo Development / Agri-Energy
154,964
156,749
Intercompany eliminations
(153,437
)
(154,497
)
Consolidated
$
96,971
$
112,324</t>
  </si>
  <si>
    <t>Subsequent Events</t>
  </si>
  <si>
    <t>Subsequent Events [Abstract]</t>
  </si>
  <si>
    <t xml:space="preserve">13. Subsequent Events None </t>
  </si>
  <si>
    <t>Nature of Business, Financial Condition, Basis of Presentation and Reverse Stock Split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using isobutanol produced from renewable feedstocks. Gevo was incorporated in Delaware on June 9, 2005. Gevo formed Gevo Development, LLC (“Gevo Development”) in September 2009 to finance and develop biorefineries through joint venture, licensing arrangements, tolling arrangements or direct acquisition (see Note 8 Gevo Development). Gevo Development became a wholly-owned subsidiary of Gevo in September 2010. Gevo Development purchased Agri-Energy, LLC (“Agri-Energy”) in September 2010. Through May 2012, Agri-Energy, was engaged in the business of producing and selling ethanol and related products produced at its production facility located in Luverne, Minnesota (the “Luverne Facility”). The Company commenced the retrofit of the Luverne Facility in 2011 and commenced initial startup operations for the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to significantly reduce previously identified infections, (ii) demonstrate that its biocatalyst performs in the one million liter fermenters at the Luverne Facility, and (iii) confirm GIFT ® efficacy at commercial scale at the Luverne Facility. In 2014, the Company further reconfigured the Luverne Facility to enable the co-production of both isobutanol and ethanol, leveraging the flexibility of its GIFT ® technology, with one fermenter utilized for isobutanol production and three fermenters utilized for ethanol production. In line with the Company’s strategy to maximize asset utilization and site cash flows, the Company believes that this configuration of the Luverne Facility should allow it to continue to optimize its isobutanol technology at a commercial scale, while taking advantage of potentially superior ethanol contribution margins. As of June 30, 2017, the Company continues to engage in research and development, business development, business and financial planning, optimizing operations for isobutanol, hydrocarbon and ethanol production and raise capital to fund future expansion of it’s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and hydrocarbon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Luverne Facility. The production of ethanol alone is not the Company’s intended business and its future strategy is expected to depend on its ability to produce and market isobutanol and products derived from isobutanol. As a result, the historical operating results of the Company may not be indicative of future operating results for Agri-Energy or Gevo. </t>
  </si>
  <si>
    <t>Financial Condition</t>
  </si>
  <si>
    <t>Financial Condition . For the six months ended June 30, 2017 and 2016, the Company incurred a consolidated net loss of $ 16.1 million and $25.1 million, respectively, and had an accumulated deficit of $392.8 million at June 30, 2017.The Company’s cash and cash equivalents at June 30, 2017 totaled $16.3 million and are expected to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debt and it will continue to address its cost structure. Notwithstanding, there can be no assurance that the Company will be able to raise additional funds, or achieve or sustain profitability or positive cash flows from operations. Existing working capital was not sufficient to meet the cash requirements to fund planned operations through the period that is one year after the date the Company’s audited 2016 year-end financial statements were issued. These conditions raise substantial doubt about the Company’s ability to continue as a going concern. The Company’s inability to continue as a going concern may potentially affect the Company’s rights and obligations under its senior secured debt and issued and outstanding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Basis of Presentation</t>
  </si>
  <si>
    <t xml:space="preserve">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t June 30, 2017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6 (the “Annual Report”). </t>
  </si>
  <si>
    <t>Reverse Stock Split</t>
  </si>
  <si>
    <t>Reverse Stock Split. On December 21, 2016, the Board of Directors approved an amendment to its Amended and Restated Certificate of Incorporation to effect a one-for-twenty reverse stock split of the Company’s common stock, par value $0.01 per share .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NASDAQ Market Price Compliance</t>
  </si>
  <si>
    <t>NASDAQ Market Price Compliance. On June 21, 2017, the Company received a letter from the staff (the “Staff”) of The NASDAQ Stock Market LLC (“NASDAQ”) providing notification that, for the previous 30 consecutive business days, the bid price for the Company’s common stock had closed below the $1.00 per share minimum bid price requirement for continued listing under NASDAQ Listing Rule 5550(a)(2). The notice has no immediate effect on the listing of the Company’s common stock, and the Company’s common stock will continue to trade on the NASDAQ Capital Market under the symbol “GEVO.” If the Company does not regain compliance with the minimum bid price requirement by December 18, 2017, it may be eligible for an additional 180 calendar day compliance period, provided that it meets the continued listing requirement for market value of publicly held shares and all other initial listing standards for the NASDAQ Capital Market, with the exception of the minimum bid price requirement, and it would need to provide written notice of its intention to cure the deficiency during the second compliance period, by effecting a reverse stock split, if necessary. However, if it appears to the Staff that the Company will not be able to cure the deficiency, or if the Company is otherwise not eligible, NASDAQ would notify the Company that its securities would be subject to delisting. In the event of such a notification, the Company may appeal the Staff’s determination to delist its securities, but there can be no assurance the Staff would grant the Company’s request for continued listing.</t>
  </si>
  <si>
    <t>Recent Accounting Pronouncements</t>
  </si>
  <si>
    <t>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s current and historical revenues have consisted of the following: (a) ethanol sales and related products revenue, net; (b) Hydrocarbon revenue; and (c) grant and other revenue, which primarily has historically consisted of revenues from governmental and cooperative research grants. The following provides the Company’s initial assessment on how this standard will impact the aforementioned sources of revenue. However, given the complexity of this new standard and the Company is still in the process of further evaluation, the information below is subject to change and a different conclusion may be reached in the second half of 2017. Ethanol sales and related products revenues. Ethanol sales and related products revenues are sold to customers on a “free-on-board, shipping point” basis. Each transaction occurs independent of any other sale, and once sold, there are no future obligations on the part of the Company to provide post-sale support or promises to deliver future goods or services. Our tentative assessment is that there will be no material impact, if any, to how the Company has historically recognized revenues prior to the upcoming adoption of ASU 2014-09. Hydrocarbon revenue. Hydrocrabon revenues include sales of alcohol-to-jet fuel (“ATJ”), isooctene and isooctane and is sold mostly on a “free-on-board, shipping point” basis. Each transaction occurs independent of any other sale, and once sold, there are no future obligations on the part of the Company provide post-sale support or promises to deliver future goods or services. Our tenatiative assessment is that there will be no material impact, if any, to how the Company has historically recognized revenues prior to the upcoming adoption of ASU 2014-09. Grant and other revenues. Grant and other revenues primarily has historically consisted of governmental and cooperative research grants, of which the (“NARA”) grant, funded by the United States Department of Agriculture (“USDA”), comprised the majority of those revenues since 2014. After initial review of this arrangement, the Company is preliminarily assessing that this grant does not qualify as a contract pursuant to Topic 606 “ , which was established with the issuance of ASU 2014-09 due to the lack of any transfer of goods or services to the USDA. This may alter the timing of revenue recognition compared to historical patterns, as revenue is generally deferred until consideration received is non-refundable when it is determined that an arrangement does not qualify as a contract.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June 30, 2017 totaled $3.7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Statement of Cash Flows – Restricted Cash (“ASU 2016-18”). In November 2016, the FASB issued Accounting Standards Update No. 2016-18, Statement of Cash Flows Restricted Cash which standardizes the classification and presentation of changes in restricted cash on the statement of cash flows. This amendment requires that that a statement of cash flows explain the change during the period in the total of cash, cash equivalents, and amounts generally described as restricted cash or restricted cash equivalents. This amendment is effective for public business entities for fiscal years beginning after December 15, 2017, but early adoption is permitted. This standard must be applied retrospectively for all periods presented. Adoption of this standard will materially impact the presentation of the Company’s historical statement of cash flow due to the existence of approximately $2.6 million in restricted cash deposits relating to the 2017 Notes (see Note 5). However, this standard will not materially impact the Company prospectively as a result of the release of the restricted cash in April 2017 due to an amendment to the 2017 Notes (see Note 7). Derivatives and Hedging (Topic 815) I. Accounting for Certain Financial Instruments with Down Round Provisions (“ASU 2017-11”). In July 2017, the FASB issued Accounting Standards Update No. 2017-11, Derivatives and Hedging (Topic 815) Accounting for Certain Financial Instruments with Down Round Provisions which simplifies the accounting for certain equity-linked financial instruments and embedded features with down round features that reduce the exercise price when the pricing of a future round of financing is lower. Currently, the existence of such features require classification outside of equity and recognition of changes in the fair value of the instrument in earnings each reporting period. This standard eliminates the need to remeasure the instruments at fair value and allows classification within equity. This standard will not materially impact the Company’s accounting, as current liability classified financial instruments and embedded derivatives that require separation from the host instrument have features other than down-round provisions that require current accounting and classification.</t>
  </si>
  <si>
    <t>Adoption of New Accounting Pronouncements</t>
  </si>
  <si>
    <t xml:space="preserve">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The Company adopted this standard in the first quarter of 2017. The adoption of this new standard does not materially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and the adoption of this standard does not materially impact the Company’s accounting for stock compensation. </t>
  </si>
  <si>
    <t>Earnings per Share (Tables)</t>
  </si>
  <si>
    <t>Securities that Potentially Dilute Calculation of Diluted Earnings Per Share</t>
  </si>
  <si>
    <t>The following table sets forth securities outstanding that could potentially dilute the calculation of diluted earnings per share.
June 30,
2017
2016
Warrants to purchase common stock - liability classified (see Note 5)
13,602,373
753,825
Warrant to purchase common stock - equity classified
1,393
4,201
2017 Notes
-
75,192
2020 Notes
29,702,000
-
2022 Notes
404
13,117
Outstanding options to purchase common stock
76,915
37,154
Unvested restricted common stock
5,355
12,487
Total
43,388,440
895,976</t>
  </si>
  <si>
    <t>Inventories (Tables)</t>
  </si>
  <si>
    <t>Components of Inventory Balances</t>
  </si>
  <si>
    <t>The following table sets forth the components of the Company’s inventory balances (in thousands).
June 30,
December 31,
2017
2016
Raw materials
Corn
$
189
$
108
Enzymes and other inputs
386
309
Nutrients
23
10
Finished goods
Ethanol
280
72
Isobutanol
981
755
Jet Fuels, Isooctane and Isooctene
583
519
Distiller's grains
19
-
Work in process - Agri-Energy
246
274
Work in process - Gevo
115
62
Spare parts
1,473
1,349
Total inventories
$
4,295
$
3,458</t>
  </si>
  <si>
    <t>Property, Plant and Equipment (Tables)</t>
  </si>
  <si>
    <t>Property, Plant and Equipment by Classification</t>
  </si>
  <si>
    <t>The following table sets forth the Company’s property, plant and equipment by classification (in thousands).
Useful
June 30
December 31,
Life
2017
2016
Construction in progress
$
561
$
293
Plant machinery and equipment
10 years
15,951
15,397
Site improvements
10 years
7,051
7,050
Luverne retrofit asset
20 years
70,842
70,791
Lab equipment, furniture and fixtures and vehicles
5 years
6,513
6,431
Demonstration plant
2 years
3,597
3,597
Buildings
10 years
2,543
2,543
Computer, office equipment and software
3 years
1,621
1,594
Leasehold improvements, pilot plant, land and support equipment
2 - 5 years
2,534
2,526
Total property, plant and equipment
111,213
110,222
Less accumulated depreciation and amortization
(37,970
)
(34,630
)
Property, plant and equipment, net
$
73,243
$
75,592</t>
  </si>
  <si>
    <t>Embedded Derivatives and Derivative Warrant Liabilities (Tables)</t>
  </si>
  <si>
    <t>Inputs to Lattice Model used to Value Embedded Derivatives and Term Loan and 2017 Notes for which Fair Value Option was Elected</t>
  </si>
  <si>
    <t>The following table sets forth the inputs to the lattice model that were used to value the embedded derivatives.
June 30,
June 20,
2017
2017 (*)
Stock price
$
0.69
$
0.62
Conversion Rate per $1,000
1,358.90
1,358.90
Conversion Price
$
0.7359
$
0.7359
Maturity date
March 15, 2020
March 15, 2020
Risk-free interest rate
1.49
%
1.45
%
Estimated stock volatility
80.0
%
80.0
%
Estimated credit spread
27.0
%
26.0
% (*) – Exchange Date</t>
  </si>
  <si>
    <t>Schedule of Shares Issued Upon Exercise of Warrants</t>
  </si>
  <si>
    <t xml:space="preserve">The following table sets forth information pertaining to shares issued upon the exercise of such warrants as of June 30, 2017:
Issuance Date
Expiration Date
Exercise Price as of June 30, 2017
Shares Underlying Warrants on Issuance Date
Shares Issued upon Warrant Exercises as of June 30, 2017
Shares Underlying Warrants Outstanding as of June 30, 2017
2013 Warrants
12/16/2013
12/16/2018
$
9.17
71,013
(15,239
)
55,774
2014 Warrants
8/5/2014
8/5/2019
$
7.01
50,000
(30,538
)
19,462
Series A Warrants
2/3/2015
2/3/2020
$
0.68
110,833
(99,416
)
11,417
Series B Warrants
2/3/2015
8/3/2015
-
(1)
110,833
(96,795
)
-
Series C Warrants
5/19/2015
5/19/2020
$
5.68
21,500
-
21,500
Series D Warrants
12/11/2015
12/11/2020
$
2.00
502,500
(501,570
)
930
Series E Warrants
12/11/2015
12/11/2016
-
(1)
400,000
(400,000
)
-
Series F Warrants
4/1/2016
4/1/2021
$
2.00
514,644
(233,857
)
280,787
Series G Warrants
4/1/2016
4/1/2017
-
(1)
328,571
(328,571
)
-
Series H Warrants
4/1/2016
10/1/2016
-
(1)
1,029,286
(900,438
)
-
Series I Warrants
9/13/2016
9/13/2021
$
11.00
712,503
-
712,503
Series J Warrants
9/13/2016
9/13/2017
-
(1)
185,000
(185,000
)
-
Series K Warrants
2/17/2017
2/17/2022
$
0.68
6,250,000
-
6,250,000
Series L Warrants
2/17/2017
2/17/2018
-
(1)
570,000
(570,000
)
-
Series M Warrants
2/17/2017
11/17/2017
$
2.35
6,250,000
-
6,250,000
17,106,683
(3,361,424
)
13,602,373
(1)
Warrants have either been fully exercised and/or expired as of June 30, 2017. </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June 30,
December 31,
2017
2016
Accounts payable - trade
$
1,371
$
2,611
Accrued legal-related fees
288
626
Accrued employee compensation
1,396
1,385
Accrued interest
41
359
Accrued taxes payable
89
136
Accrued production fees
495
89
Short-term capital lease
-
147
Other accrued liabilities *
1,064
840
Total accounts payable and accrued liabilities
$
4,744
$
6,193
*
Other accrued liabilities consist of audit fees and a variety of other expenses, none of which individually represent greater than five percent of total current liabilities.</t>
  </si>
  <si>
    <t>Debt (Tables)</t>
  </si>
  <si>
    <t>Debt Instrument [Line Items]</t>
  </si>
  <si>
    <t>Information Pertaining to Convertible Notes</t>
  </si>
  <si>
    <t>The following table sets forth information pertaining to the 2017 Notes which is included in the Company’s consolidated balance sheets (in thousands).
Principal Amount of 2017 Notes
Change in Estimated Fair Value
Total
Balance - December 31, 2016
$
26,108
$
(339
)
$
25,769
Loss from change in fair value of debt
-
339
339
Paydown of principal balance
(9,616
)
-
(9,616
)
Exchange of 2017 notes for 2020 notes
(16,492
)
-
(16,492
)
Balance - June 30, 2017
$
-
$
-
$
-</t>
  </si>
  <si>
    <t>Exchange of 2017 Notes for 2020 Notes</t>
  </si>
  <si>
    <t xml:space="preserve">The following table sets forth the inputs to the lattice model that were used to value the 2017 Notes for which the fair value option was elected. As a result of the June 20, 2017 exchange of the 2017 Notes for the 2020 Notes, there is no longer any value attributed to the 2017 Notes at June 30, 2017.
December 31,
2016
Stock price
$
3.40
Conversion Rate per $1,000
2.90
Conversion Price
$
344.83
Maturity date
March 15, 2017
Risk-free interest rate
0.49
%
Estimated stock volatility
80.0
%
Estimated credit spread
20.0
% </t>
  </si>
  <si>
    <t>The following table sets forth information pertaining to the 2020 Notes which is included in the Company’s consolidated balance sheets (in thousands).
Principal Amount of 2020 Notes
Paid-In-Kind Interest
Debt Discount
Debt Issue Costs
Total 2020 Notes
2020 Notes Embedded Derivative
Total 2020 Notes and 2020 Notes Embedded Derivative
Balance - December 31, 2016
$
-
$
-
$
-
$
-
$
-
$
-
$
-
Issuance of 2020 Notes and related discounts and issue costs
$
16,492
-
$
(3,009
)
$
(779
)
$
12,704
$
6,975
$
19,679
Amortization of debt discount
-
-
26
-
26
-
26
Amortization of debt issue costs
-
-
-
7
7
7
Accretion of paid-in-kind interest
-
8
-
-
8
-
8
Change in fair value of 2020 Notes embedded derivative
-
-
-
-
-
1,662
1,662
Balance - June 30, 2017
$
16,492
$
8
$
(2,983
)
$
(772
)
$
12,745
$
8,637
$
21,382</t>
  </si>
  <si>
    <t>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149
$
-
149
Amortization of debt issue costs
-
-
$
6
6
Exchange of 2022 Notes
(8,885
)
-
$
-
(8,885
)
Write-off of debt discount and debt issue costs associated with extinguishment of debt
-
1,158
$
41
1,199
Balance - June 30, 2017
$
690
$
-
$
-
$
690</t>
  </si>
  <si>
    <t>Gevo Development (Tables)</t>
  </si>
  <si>
    <t>Net Loss Incurred by Gevo Development</t>
  </si>
  <si>
    <t xml:space="preserve">The following table sets forth (in thousands) the net loss incurred by Gevo Development (including Agri-Energy after September 22, 2010, the closing date of the acquisition) which has been fully allocated to the Company’s capital contribution account based upon its capital contributions (for the period prior to September 2010) and 100% ownership (for the period after September 22, 2010).
Three
Six Months Ended June 30,
2017
2016
2017
2016
Gevo Development Net Loss
$
(3,067
)
$
(2,946
)
$
(7,178
)
$
(6,522
) </t>
  </si>
  <si>
    <t>Stock-Based Compensation (Tables)</t>
  </si>
  <si>
    <t>Stock-Based Compensation Expense</t>
  </si>
  <si>
    <t>The following table sets forth the Company’s stock-based compensation expense (in thousands) for the periods indicated.
Three Months Ended June 30,
Six Months Ended June 30,
2017
2016
2017
2016
Stock options and employee stock purchase plan awards
Research and development
$
9
$
16
$
18
$
41
Selling, general and administrative
31
97
61
200
Restricted stock awards
Research and development
1
31
13
81
Selling, general and administrative
-
28
17
96
Restricted stock units
Research and development
17
1
35
14
Selling, general and administrative
39
11
81
110
Total stock-based compensation
$
97
$
184
$
225
$
542</t>
  </si>
  <si>
    <t>Commitments and Contingencies (Tables)</t>
  </si>
  <si>
    <t>Future Minimum Payments Under Non-cancelable Operating Leases</t>
  </si>
  <si>
    <t>The table below shows the future minimum payments under non-cancelable operating leases and at June 30, 2017 (in thousands):
Operating Leases
2017 (remaining)
761
2018
1,421
2019
907
2020
394
2021
200
Total
$
3,683</t>
  </si>
  <si>
    <t>Fair Value Measurements  (Tables)</t>
  </si>
  <si>
    <t>Schedule of Carrying Value and Fair Value by Fair Value Hierarchy of Financial Instruments</t>
  </si>
  <si>
    <t>These tables present the carrying value and fair value, by fair value hierarchy, of our financial instruments, excluding cash and cash equivalents, accounts receivable and accounts payable at June 30, 2017 and December 31, 2016, respectively (in thousands).
Fair Value Measurements at June 30, 2017 (In
Fair Value at 6/30/2017
Quoted Prices in Active Markets for Identical Assets (Level 1)
Significant Other Observable Inputs (Level 2)
Significant Unobservable Inputs (Level 3)
Recurring:
Derivative Warrant Liability
$
2,391
$
-
$
-
$
2,391
2020 Embedded Derivative Liability
8,637
-
-
8,637
Total Recurring Fair Value Measurements
$
11,028
$
-
$
-
$
11,028
Nonrecurring
2020 Notes
$
13,483
$
-
$
-
$
13,483
Corn and finished goods inventory
970
189
781
$
-
Total Non-Recurring Fair Value Measurements
$
14,453
$
189
$
781
$
13,483
Fair Value Measurements at December 31, 2016 (In thousands)
Fair Value at December 31, 2016
Quoted Prices in Active Markets for Identical Assets (Level 1)
Significant Other Observable Inputs (Level 2)
Significant Unobservable Inputs (Level 3)
Recurring:
Derivative Warrant Liability
$
2,698
$
-
$
1,884
$
814
2017 Notes
25,769
-
-
25,769
Total Recurring Fair Value Measurements
$
28,467
$
-
$
1,884
$
26,583
Nonrecurring
Corn and finished goods inventory
$
1,327
$
108
$
1,219
$
-
Total Non-Recurring Fair Value Measurements
$
1,327
$
108
$
1,219
$
-</t>
  </si>
  <si>
    <t>Schedule of Fair Value Measurements Using Level 3 Inputs</t>
  </si>
  <si>
    <t>The following table provides changes to those fair value measurements using Level 3 inputs for the six months ended June 30, 2017.
Fair Value Measurements Using Significant Unobservable Inputs (Level 3) (in thousands)
Derivative Warrant Liability
2017 Notes
2020 Notes
2020 Notes Embedded Derivative
Opening Balance
$
814
$
25,769
$
-
$
-
Transfers into Level 3
1,884
-
-
-
Transfers out of Level 3
-
-
-
-
Total (gains) or losses for the period
Included in earnings
(5,520
)
339
-
1,662
Included in other comprehensive income
-
-
-
-
Purchases, issues, sales and settlements
Purchases
-
-
-
-
Issues
5,670
-
13,483
6,975
Sales
-
-
-
-
Settlements
(457
)
(26,108
)
-
-
Closing balance
$
2,391
$
-
$
13,483
$
8,637</t>
  </si>
  <si>
    <t>Segments (Tables)</t>
  </si>
  <si>
    <t>Summary of Segment Information</t>
  </si>
  <si>
    <t>Three
Six Months Ended June 30,
2017
2016
2017
2016
Revenues:
Gevo
$
660
$
915
$
749
$
1,420
Gevo Development / Agri-Energy
6,882
7,198
12,408
13,013
Consolidated
$
7,542
$
8,113
$
13,157
$
14,433
Loss from operations:
Gevo
$
(3,091
)
$
(2,556
)
$
(6,156
)
$
(4,864
)
Gevo Development / Agri-Energy
(3,086
)
(2,936
)
(7,205
)
(6,494
)
Consolidated
$
(6,177
)
$
(5,492
)
$
(13,361
)
$
(11,358
)
Interest expense:
Gevo
$
630
$
2,232
$
1,341
$
4,365
Gevo Development / Agri-Energy
-
14
-
31
Consolidated
$
630
$
2,246
$
1,341
$
4,396
Depreciation expense:
Gevo
$
127
$
164
$
264
$
332
Gevo Development / Agri-Energy
1,538
1,497
3,077
2,950
Consolidated
$
1,665
$
1,661
$
3,341
$
3,282
Acquisitions of plant, property and equipment:
Gevo
$
53
$
88
$
109
$
92
Gevo Development / Agri-Energy
265
307
882
4,755
Consolidated
$
318
$
395
$
991
$
4,847
June 30,
December
2017
2016
Total assets:
Gevo
$
95,444
$
110,072
Gevo Development / Agri-Energy
154,964
156,749
Intercompany eliminations
(153,437
)
(154,497
)
Consolidated
$
96,971
$
112,324</t>
  </si>
  <si>
    <t>Nature of Business, Financial Condition, Basis of Presentation and Reverse Stock Split - Additional Information (Detail) $ / shares in Units, $ in Thousands</t>
  </si>
  <si>
    <t>Dec. 21, 2016$ / shares</t>
  </si>
  <si>
    <t>Jun. 30, 2017USD ($)$ / shares</t>
  </si>
  <si>
    <t>Jun. 30, 2016USD ($)</t>
  </si>
  <si>
    <t>Dec. 31, 2016USD ($)$ / shares</t>
  </si>
  <si>
    <t>Dec. 31, 2015USD ($)</t>
  </si>
  <si>
    <t>Schedule Of Nature Of Business Financial Condition Basis Of Presentation And Reserve Stock Split [Line Items]</t>
  </si>
  <si>
    <t>Common stock, par value | $ / shares</t>
  </si>
  <si>
    <t>Reverse split of common stock</t>
  </si>
  <si>
    <t>one-for-twenty</t>
  </si>
  <si>
    <t>Reverse stock split ratio</t>
  </si>
  <si>
    <t>Future minimum operating lease obligations</t>
  </si>
  <si>
    <t>2017 Notes | Early Adoption Effect of ASU 2016-18</t>
  </si>
  <si>
    <t>Increase (decrease) in restricted cash</t>
  </si>
  <si>
    <t>Securities that Potentially Dilute Calculation of Diluted Earnings Per Share (Detail) - shares</t>
  </si>
  <si>
    <t>Antidilutive Securities Excluded From Computation Of Earnings Per Share [Line Items]</t>
  </si>
  <si>
    <t>Warrants to purchase common stock</t>
  </si>
  <si>
    <t>Warrants to purchase common stock - liability classified</t>
  </si>
  <si>
    <t>Warrant to purchase common stock - equity classified</t>
  </si>
  <si>
    <t>2017 Notes</t>
  </si>
  <si>
    <t>Outstanding options to purchase common stock</t>
  </si>
  <si>
    <t>Unvested restricted common stock</t>
  </si>
  <si>
    <t>Components of Inventory Balances (Detail) - USD ($) $ in Thousands</t>
  </si>
  <si>
    <t>Inventory [Line Items]</t>
  </si>
  <si>
    <t>Spare parts</t>
  </si>
  <si>
    <t>Total inventories</t>
  </si>
  <si>
    <t>Corn</t>
  </si>
  <si>
    <t>Raw materials</t>
  </si>
  <si>
    <t>Enzymes And Other Inputs</t>
  </si>
  <si>
    <t>Nutrients</t>
  </si>
  <si>
    <t>Finished goods</t>
  </si>
  <si>
    <t>Isobutanol</t>
  </si>
  <si>
    <t>Jet Fuels Isooctane And Isooctene</t>
  </si>
  <si>
    <t>Distiller's grains</t>
  </si>
  <si>
    <t>Agri-Energy</t>
  </si>
  <si>
    <t>Work in process</t>
  </si>
  <si>
    <t>Gevo</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Luverne 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Millions</t>
  </si>
  <si>
    <t>Depreciation expense in cost of goods sold</t>
  </si>
  <si>
    <t>Operating expenses depreciation</t>
  </si>
  <si>
    <t>Embedded Derivatives and Derivative Warrant Liabilities - 2020 Notes - Additional Information (Detail)</t>
  </si>
  <si>
    <t>Derivative [Line Items]</t>
  </si>
  <si>
    <t>Convertion of stock price exceeding percentage</t>
  </si>
  <si>
    <t>150.00%</t>
  </si>
  <si>
    <t>Convertible Senior Secured Notes 2020</t>
  </si>
  <si>
    <t>Convertible rate percentage</t>
  </si>
  <si>
    <t>12.00%</t>
  </si>
  <si>
    <t>Convertible Senior Secured Notes 2017</t>
  </si>
  <si>
    <t>Convertible rate exchange percentage</t>
  </si>
  <si>
    <t>Embedded Derivatives and Derivative Warrant Liabilities - Additional Information (Detail)</t>
  </si>
  <si>
    <t>Dec. 11, 2015$ / shares</t>
  </si>
  <si>
    <t>Feb. 28, 2017shares</t>
  </si>
  <si>
    <t>Sep. 30, 2016shares</t>
  </si>
  <si>
    <t>Jun. 30, 2016$ / sharesshares</t>
  </si>
  <si>
    <t>Apr. 30, 2016$ / sharesshares</t>
  </si>
  <si>
    <t>Dec. 31, 2015shares</t>
  </si>
  <si>
    <t>May 31, 2015shares</t>
  </si>
  <si>
    <t>Feb. 28, 2015shares</t>
  </si>
  <si>
    <t>Aug. 31, 2014shares</t>
  </si>
  <si>
    <t>Dec. 31, 2013shares</t>
  </si>
  <si>
    <t>Jul. 31, 2012</t>
  </si>
  <si>
    <t>Jun. 30, 2017USD ($)Derivative$ / sharesshares</t>
  </si>
  <si>
    <t>Jun. 30, 2016USD ($)$ / sharesshares</t>
  </si>
  <si>
    <t>Dec. 31, 2016USD ($)</t>
  </si>
  <si>
    <t>May 31, 2016$ / sharesshares</t>
  </si>
  <si>
    <t>Apr. 01, 2016$ / shares</t>
  </si>
  <si>
    <t>Estimated fair value of the embedded derivatives | $</t>
  </si>
  <si>
    <t>Loss from change in fair value of 2020 embedded derivative | $</t>
  </si>
  <si>
    <t>Additional purchase of common stock shares</t>
  </si>
  <si>
    <t>Derivative warrant liability fair value | $</t>
  </si>
  <si>
    <t>Proceeds from the exercise of warrants | $</t>
  </si>
  <si>
    <t>Series A</t>
  </si>
  <si>
    <t>Warrant , exercise price | $ / shares</t>
  </si>
  <si>
    <t>Series B</t>
  </si>
  <si>
    <t>Series C</t>
  </si>
  <si>
    <t>Series D</t>
  </si>
  <si>
    <t>Series E</t>
  </si>
  <si>
    <t>Series F</t>
  </si>
  <si>
    <t>Number of securities called by each warrant</t>
  </si>
  <si>
    <t>Series H</t>
  </si>
  <si>
    <t>Series G</t>
  </si>
  <si>
    <t>Series I</t>
  </si>
  <si>
    <t>Series J</t>
  </si>
  <si>
    <t>Series K</t>
  </si>
  <si>
    <t>Series L</t>
  </si>
  <si>
    <t>Common Stock Units Issued</t>
  </si>
  <si>
    <t>Series M</t>
  </si>
  <si>
    <t>375,000 Exercisable Series H</t>
  </si>
  <si>
    <t>Shares warrants exercisable</t>
  </si>
  <si>
    <t>150,000 Exercisable Series H</t>
  </si>
  <si>
    <t>100,000 Exercisable Series H</t>
  </si>
  <si>
    <t>50,000 Exercisable Series H</t>
  </si>
  <si>
    <t>Series D Warrant Agreement Amendment</t>
  </si>
  <si>
    <t>Warrants, exercise date</t>
  </si>
  <si>
    <t>Jun. 11,
		2016</t>
  </si>
  <si>
    <t>Jun. 8,
		2016</t>
  </si>
  <si>
    <t>2013 Warrants</t>
  </si>
  <si>
    <t>2014 Warrants</t>
  </si>
  <si>
    <t>Number of embedded derivative | Derivative</t>
  </si>
  <si>
    <t>Excess to percentage of conversion price</t>
  </si>
  <si>
    <t>July 2022 Notes</t>
  </si>
  <si>
    <t>Percentage of convertible senior notes embedded derivatives</t>
  </si>
  <si>
    <t>7.50%</t>
  </si>
  <si>
    <t>7.5% convertible senior notes, maturity date</t>
  </si>
  <si>
    <t>2022 notes, conversion date</t>
  </si>
  <si>
    <t>Jul. 1,
		2017</t>
  </si>
  <si>
    <t>Schedule of Inputs to Lattice Model used to Value Embedded Derivatives (Detail) - $ / shares</t>
  </si>
  <si>
    <t>Jun. 20, 2017</t>
  </si>
  <si>
    <t>Stock price</t>
  </si>
  <si>
    <t>Conversion Rate per $1,000</t>
  </si>
  <si>
    <t>Conversion Price</t>
  </si>
  <si>
    <t>Maturity date</t>
  </si>
  <si>
    <t>Mar. 15,
		2020</t>
  </si>
  <si>
    <t>Risk-free interest rate</t>
  </si>
  <si>
    <t>1.45%</t>
  </si>
  <si>
    <t>1.49%</t>
  </si>
  <si>
    <t>Estimated stock volatility</t>
  </si>
  <si>
    <t>80.00%</t>
  </si>
  <si>
    <t>Estimated credit spread</t>
  </si>
  <si>
    <t>26.00%</t>
  </si>
  <si>
    <t>27.00%</t>
  </si>
  <si>
    <t>Schedule of Inputs to Lattice Model used to Value Embedded Derivatives (Parenthetical) (Detail)</t>
  </si>
  <si>
    <t>Debt instrument, exchange date</t>
  </si>
  <si>
    <t>Jun. 20,
		2017</t>
  </si>
  <si>
    <t>Schedule of Shares Issued Upon Exercise of Warrants (Detail) - $ / shares</t>
  </si>
  <si>
    <t>1 Months Ended</t>
  </si>
  <si>
    <t>Feb. 28, 2017</t>
  </si>
  <si>
    <t>Sep. 30, 2016</t>
  </si>
  <si>
    <t>Apr. 30, 2016</t>
  </si>
  <si>
    <t>Dec. 31, 2015</t>
  </si>
  <si>
    <t>May 31, 2015</t>
  </si>
  <si>
    <t>Feb. 28, 2015</t>
  </si>
  <si>
    <t>Aug. 31, 2014</t>
  </si>
  <si>
    <t>Dec. 31, 2013</t>
  </si>
  <si>
    <t>Shares Issued upon Warrant Exercises</t>
  </si>
  <si>
    <t>Shares Underlying Warrants Outstanding</t>
  </si>
  <si>
    <t>Warrant, Issuance Date</t>
  </si>
  <si>
    <t>Feb. 3,
		2015</t>
  </si>
  <si>
    <t>Warrants, Expiration date</t>
  </si>
  <si>
    <t>Feb. 3,
		2020</t>
  </si>
  <si>
    <t>Warrant , Exercise Price</t>
  </si>
  <si>
    <t>Aug. 3,
		2015</t>
  </si>
  <si>
    <t>May 19,
		2015</t>
  </si>
  <si>
    <t>May 19,
		2020</t>
  </si>
  <si>
    <t>Dec. 11,
		2015</t>
  </si>
  <si>
    <t>Dec. 11,
		2020</t>
  </si>
  <si>
    <t>Dec. 11,
		2016</t>
  </si>
  <si>
    <t>Apr. 1,
		2016</t>
  </si>
  <si>
    <t>Apr. 1,
		2021</t>
  </si>
  <si>
    <t>Sep. 13,
		2016</t>
  </si>
  <si>
    <t>Sep. 13,
		2017</t>
  </si>
  <si>
    <t>Apr. 1,
		2017</t>
  </si>
  <si>
    <t>Oct. 1,
		2016</t>
  </si>
  <si>
    <t>Sep. 13,
		2021</t>
  </si>
  <si>
    <t>Feb. 17,
		2017</t>
  </si>
  <si>
    <t>Feb. 17,
		2022</t>
  </si>
  <si>
    <t>Feb. 17,
		2018</t>
  </si>
  <si>
    <t>Nov. 17,
		2017</t>
  </si>
  <si>
    <t>Dec. 16,
		2013</t>
  </si>
  <si>
    <t>Dec. 16,
		2018</t>
  </si>
  <si>
    <t>Aug. 5,
		2014</t>
  </si>
  <si>
    <t>Aug. 5,
		2019</t>
  </si>
  <si>
    <t>Components Accounts Payable and Accrued Liabilities in Consolidated Balance Sheets (Detail) - USD ($) $ in Thousands</t>
  </si>
  <si>
    <t>Accounts payable - trade</t>
  </si>
  <si>
    <t>Accrued legal-related fees</t>
  </si>
  <si>
    <t>Accrued employee compensation</t>
  </si>
  <si>
    <t>Accrued interest</t>
  </si>
  <si>
    <t>Accrued taxes payable</t>
  </si>
  <si>
    <t>Accrued production fees</t>
  </si>
  <si>
    <t>Short-term capital lease</t>
  </si>
  <si>
    <t>Other accrued liabilities</t>
  </si>
  <si>
    <t>Total accounts payable and accrued liabilities</t>
  </si>
  <si>
    <t>Information Pertaining to 2020 Notes (Detail) - USD ($) $ in Thousands</t>
  </si>
  <si>
    <t>Change in fair value of 2020 Notes embedded derivative</t>
  </si>
  <si>
    <t>Issuance of 2020 Notes and related discounts and issue costs</t>
  </si>
  <si>
    <t>Amortization of debt discount</t>
  </si>
  <si>
    <t>Amortization of debt issue costs</t>
  </si>
  <si>
    <t>Accretion of paid-in-kind interest</t>
  </si>
  <si>
    <t>Ending balance</t>
  </si>
  <si>
    <t>2020 Notes | Embedded Derivative</t>
  </si>
  <si>
    <t>2020 Notes | 2020 Notes Embedded Derivative</t>
  </si>
  <si>
    <t>2020 Notes | Principal Amount of 2020 Notes</t>
  </si>
  <si>
    <t>Principal Amount of Notes, Ending Balance</t>
  </si>
  <si>
    <t>2020 Notes | Paid-In-Kind Interest</t>
  </si>
  <si>
    <t>2020 Notes | Debt Discount</t>
  </si>
  <si>
    <t>2020 Notes | Debt Issue Costs</t>
  </si>
  <si>
    <t>Debt - Additional Information (Detail)</t>
  </si>
  <si>
    <t>Jun. 20, 2017USD ($)</t>
  </si>
  <si>
    <t>Apr. 19, 2017USD ($)$ / shares</t>
  </si>
  <si>
    <t>Feb. 13, 2017USD ($)</t>
  </si>
  <si>
    <t>Jun. 30, 2014USD ($)</t>
  </si>
  <si>
    <t>Jul. 31, 2012USD ($)</t>
  </si>
  <si>
    <t>Jun. 30, 2017USD ($)$ / sharesshares</t>
  </si>
  <si>
    <t>Jun. 30, 2017USD ($)Day$ / sharesshares</t>
  </si>
  <si>
    <t>Dec. 31, 2016USD ($)shares</t>
  </si>
  <si>
    <t>Dec. 31, 2015USD ($)shares</t>
  </si>
  <si>
    <t>May 31, 2014USD ($)</t>
  </si>
  <si>
    <t>Aggregate principal amount outstanding</t>
  </si>
  <si>
    <t>10.00%</t>
  </si>
  <si>
    <t>Debt instrument maturity date</t>
  </si>
  <si>
    <t>Common stock shares issued | shares</t>
  </si>
  <si>
    <t>First Installment</t>
  </si>
  <si>
    <t>Aggregate outstanding principal amount of term loan</t>
  </si>
  <si>
    <t>Term Loans</t>
  </si>
  <si>
    <t>Debt instrument, interest rate</t>
  </si>
  <si>
    <t>15.00%</t>
  </si>
  <si>
    <t>Term Loans | First Installment</t>
  </si>
  <si>
    <t>Accrued paid in kind interest</t>
  </si>
  <si>
    <t>Loan Agreement</t>
  </si>
  <si>
    <t>Mar. 15,
		2017</t>
  </si>
  <si>
    <t>Loan Agreement | Term Loans</t>
  </si>
  <si>
    <t>Line of credit, maximum borrowing capacity</t>
  </si>
  <si>
    <t>Loan Agreement | Term Loans | First Installment</t>
  </si>
  <si>
    <t>Line Of Credit Facility Current Borrowing Capacity</t>
  </si>
  <si>
    <t>Debt, discount</t>
  </si>
  <si>
    <t>Debt Issuance Costs</t>
  </si>
  <si>
    <t>Interest Payable In Kind | Term Loans</t>
  </si>
  <si>
    <t>Interest Payable In Cash | Term Loans</t>
  </si>
  <si>
    <t>5.00%</t>
  </si>
  <si>
    <t>2020 Option Notes</t>
  </si>
  <si>
    <t>Debt instrument, purchase option, additional aggregate principal amount</t>
  </si>
  <si>
    <t>Debt instrument, purchase option, maximum number of days from closing of exchange</t>
  </si>
  <si>
    <t>90 days</t>
  </si>
  <si>
    <t>Loss on exchange or conversion of debt</t>
  </si>
  <si>
    <t>Conversion Price | $ / shares</t>
  </si>
  <si>
    <t>Conversion Rate</t>
  </si>
  <si>
    <t>Debt instrument, conversion description</t>
  </si>
  <si>
    <t>The 2020 Notes are convertible into shares of the Company’s common stock, subject to certain terms and conditions. The initial conversion price of the 2020 Notes is equal to $0.7359 per share of common stock, or 1.3589 shares of common stock per $1 principal amount of 2020 Notes (the “Conversion Price”).</t>
  </si>
  <si>
    <t>Debt instrument, conversion price, reset period</t>
  </si>
  <si>
    <t>180 days</t>
  </si>
  <si>
    <t>Common stock voting rights description</t>
  </si>
  <si>
    <t>the number of shares of common stock beneficially owned by such Holder and its affiliates would exceed 4.99% of Company common stock outstanding at the time of such conversion (the “4.99% Ownership Limitation”); provided that a Holder may, at its option and upon sixty-one (61) days’ prior notice to the Company, increase such threshold to 9.99% (the “9.99% Ownership Limitation”). If a conversion of 2020 Notes by Whitebox would exceed the 4.99% Ownership Limitation or the 9.99% Ownership Limitation, as applicable, the Purchase Agreement contains a provision granting the holder a fully funded prepaid warrant for such common stock with a term of nine months, subject to a 6 month extension, which it can draw down from time to time.</t>
  </si>
  <si>
    <t>Beneficial ownership limitation percentage</t>
  </si>
  <si>
    <t>4.99%</t>
  </si>
  <si>
    <t>Increase in beneficial ownership limitation percentage</t>
  </si>
  <si>
    <t>9.99%</t>
  </si>
  <si>
    <t>Estimated fair value of principal amount</t>
  </si>
  <si>
    <t>2020 Notes | First 90 Days following Exchange</t>
  </si>
  <si>
    <t>Debt instrument, conversion price, premium percentage to common stock share price in equity financing</t>
  </si>
  <si>
    <t>25.00%</t>
  </si>
  <si>
    <t>2020 Notes | 90-180 Days Following Exchange</t>
  </si>
  <si>
    <t>35.00%</t>
  </si>
  <si>
    <t>2020 Notes | 90-180 Days Following Exchange | Minimum</t>
  </si>
  <si>
    <t>2020 Notes | 90-180 Days Following Exchange | Maximum</t>
  </si>
  <si>
    <t>2020 Notes | Interest Payable In Kind</t>
  </si>
  <si>
    <t>2.00%</t>
  </si>
  <si>
    <t>Paid down principal outstanding</t>
  </si>
  <si>
    <t>Debt instrument, face amount</t>
  </si>
  <si>
    <t>Aggregate principal amount on sale of convertible notes</t>
  </si>
  <si>
    <t>2017 Notes | W B Gevo Ltd</t>
  </si>
  <si>
    <t>Jun. 23,
		2017</t>
  </si>
  <si>
    <t>2017 Notes | Minimum</t>
  </si>
  <si>
    <t>2017 Notes | Maximum</t>
  </si>
  <si>
    <t>Jul. 1,
		2022</t>
  </si>
  <si>
    <t>Proceeds from issuance of convertible debt, net</t>
  </si>
  <si>
    <t>Discount on sale of convertible notes</t>
  </si>
  <si>
    <t>Conversion of debt, expense</t>
  </si>
  <si>
    <t>Debt discounts and debt issue costs amortization rate</t>
  </si>
  <si>
    <t>40.00%</t>
  </si>
  <si>
    <t>Amortization period of debt discount</t>
  </si>
  <si>
    <t>Amortization period of debt issuance cost</t>
  </si>
  <si>
    <t>Debt instrument, convertible, conversion price</t>
  </si>
  <si>
    <t>Discount rate used in computation of interest payment</t>
  </si>
  <si>
    <t>Convertible senior secured note, percentage of stock price</t>
  </si>
  <si>
    <t>90.00%</t>
  </si>
  <si>
    <t>Number of trading days for valuation | Day</t>
  </si>
  <si>
    <t>Conversion of convertible debt to common stock</t>
  </si>
  <si>
    <t>Debt conversion, common stock, shares Issued | shares</t>
  </si>
  <si>
    <t>Redemption of debt instrument</t>
  </si>
  <si>
    <t>Net gain (loss) on extinguishment of debt instrument</t>
  </si>
  <si>
    <t>Percentage repurchase price</t>
  </si>
  <si>
    <t>100.00%</t>
  </si>
  <si>
    <t>Repurchase of debt</t>
  </si>
  <si>
    <t>Required principal amount in percentage</t>
  </si>
  <si>
    <t>2022 Notes | Coupon Make-Whole Payments</t>
  </si>
  <si>
    <t>2022 Notes | Provisional Redemption</t>
  </si>
  <si>
    <t>Number of trading days required for redemption</t>
  </si>
  <si>
    <t>20 or more trading days</t>
  </si>
  <si>
    <t>Number of consecutive trading days required for redemption</t>
  </si>
  <si>
    <t>30 days</t>
  </si>
  <si>
    <t>2022 Notes | Maximum | Make-Whole Fundamental Change</t>
  </si>
  <si>
    <t>Schedule of Estimated Fair Value Assumption of 2017 Notes (Detail) - $ / shares</t>
  </si>
  <si>
    <t>Convertible 2017 Notes</t>
  </si>
  <si>
    <t>0.49%</t>
  </si>
  <si>
    <t>20.00%</t>
  </si>
  <si>
    <t>Information Pertaining to 2017 Notes (Detail) - USD ($) $ in Thousands</t>
  </si>
  <si>
    <t>Feb. 13, 2017</t>
  </si>
  <si>
    <t>Loss from change in fair value of debt</t>
  </si>
  <si>
    <t>Principal Amount of Notes, Beginning Balance</t>
  </si>
  <si>
    <t>Paydown of principal balance</t>
  </si>
  <si>
    <t>Exchange of 2017 notes for 2020 notes</t>
  </si>
  <si>
    <t>Change in Estimated Fair Value, Beginning Balance</t>
  </si>
  <si>
    <t>Beginning Balance</t>
  </si>
  <si>
    <t>Information Pertaining to 2022 Notes (Detail) - 2022 Notes $ in Thousands</t>
  </si>
  <si>
    <t>Jun. 30, 2017USD ($)</t>
  </si>
  <si>
    <t>Exchange of 2022 Notes</t>
  </si>
  <si>
    <t>Write-off of debt discount and debt issue costs associated with extinguishment of debt</t>
  </si>
  <si>
    <t>Principal Amount of 2022 Notes</t>
  </si>
  <si>
    <t>Debt Discount</t>
  </si>
  <si>
    <t>Beginning balance</t>
  </si>
  <si>
    <t>Debt Issue Costs</t>
  </si>
  <si>
    <t>Gevo Development - Additional Information (Detail) - Gevo Development - USD ($) $ in Millions</t>
  </si>
  <si>
    <t>12 Months Ended</t>
  </si>
  <si>
    <t>Class Of Stock [Line Items]</t>
  </si>
  <si>
    <t>Capital contribution to subsidiaries</t>
  </si>
  <si>
    <t>Ownership percentage of wholly owned subsidiary</t>
  </si>
  <si>
    <t>Net Loss Incurred by Gevo Development (Detail) - USD ($) $ in Thousands</t>
  </si>
  <si>
    <t>Related Party Transaction [Line Items]</t>
  </si>
  <si>
    <t>Gevo Development Net Loss</t>
  </si>
  <si>
    <t>Stock-Based Compensation Expense (Detail) - USD ($) $ in Thousands</t>
  </si>
  <si>
    <t>Employee Service Share Based Compensation Allocation Of Recognized Period Costs [Line Items]</t>
  </si>
  <si>
    <t>Stock options and employee stock purchase plan awards | Research and Development Expense</t>
  </si>
  <si>
    <t>Stock options and employee stock purchase plan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Commitments and Contingencies - Additional Information (Detail) - USD ($)</t>
  </si>
  <si>
    <t>Schedule Of Commitments And Contingencies [Line Items]</t>
  </si>
  <si>
    <t>Capital lease obligation included in other non-current liabilities</t>
  </si>
  <si>
    <t>Operating lease expiration period</t>
  </si>
  <si>
    <t>2021-07</t>
  </si>
  <si>
    <t>Corporate apartment lease term expiring period</t>
  </si>
  <si>
    <t>12 months</t>
  </si>
  <si>
    <t>Operating leases rent expense</t>
  </si>
  <si>
    <t>Environmental liabilities</t>
  </si>
  <si>
    <t>Capital lease liabilities</t>
  </si>
  <si>
    <t>Other Long-term Liabilities</t>
  </si>
  <si>
    <t>Software License Arrangement</t>
  </si>
  <si>
    <t>Capital lease agreement</t>
  </si>
  <si>
    <t>6 years</t>
  </si>
  <si>
    <t>Future Minimum Payments Under Non-Cancelable Operating Leases (Detail) $ in Thousands</t>
  </si>
  <si>
    <t>Disclosure Future Minimum Payments Under Non Cancelable Operating Leases [Abstract]</t>
  </si>
  <si>
    <t>Operating Leases, 2017 (remaining)</t>
  </si>
  <si>
    <t>Operating Leases, 2018</t>
  </si>
  <si>
    <t>Operating Leases, 2019</t>
  </si>
  <si>
    <t>Operating Leases, 2020</t>
  </si>
  <si>
    <t>Operating Leases, 2021</t>
  </si>
  <si>
    <t>Operating Leases, Total</t>
  </si>
  <si>
    <t>Schedule of Carrying Value and Fair Value by Fair Value Hierarchy of Financial Instruments (Detail) - USD ($) $ in Thousands</t>
  </si>
  <si>
    <t>Fair Value, Measurements, Recurring</t>
  </si>
  <si>
    <t>Recurring:</t>
  </si>
  <si>
    <t>Total Recurring Fair Value Measurements</t>
  </si>
  <si>
    <t>Fair Value, Measurements, Recurring | Derivative Warrant Liability</t>
  </si>
  <si>
    <t>Fair Value, Measurements, Recurring | 2020 Notes Embedded Derivative</t>
  </si>
  <si>
    <t>Fair Value, Measurements, Recurring | 2017 Notes</t>
  </si>
  <si>
    <t>Fair Value, Measurements, Nonrecurring</t>
  </si>
  <si>
    <t>Nonrecurring</t>
  </si>
  <si>
    <t>Total Non-Recurring Fair Value Measurements</t>
  </si>
  <si>
    <t>Fair Value, Measurements, Nonrecurring | Corn and Finished Goods Inventory</t>
  </si>
  <si>
    <t>Fair Value, Measurements, Nonrecurring | 2020 Notes</t>
  </si>
  <si>
    <t>Quoted Prices in Active Markets for Identical Assets (Level 1) | Fair Value, Measurements, Nonrecurring</t>
  </si>
  <si>
    <t>Quoted Prices in Active Markets for Identical Assets (Level 1) | Fair Value, Measurements, Nonrecurring | Corn and Finished Goods Inventory</t>
  </si>
  <si>
    <t>Significant Other Observable Inputs (Level 2) | Fair Value, Measurements, Recurring</t>
  </si>
  <si>
    <t>Significant Other Observable Inputs (Level 2) | Fair Value, Measurements, Recurring | Derivative Warrant Liability</t>
  </si>
  <si>
    <t>Significant Other Observable Inputs (Level 2) | Fair Value, Measurements, Nonrecurring</t>
  </si>
  <si>
    <t>Significant Other Observable Inputs (Level 2) | Fair Value, Measurements, Nonrecurring | Corn and Finished Goods Inventory</t>
  </si>
  <si>
    <t>Significant Unobservable Inputs (Level 3) | Fair Value, Measurements, Recurring</t>
  </si>
  <si>
    <t>Significant Unobservable Inputs (Level 3) | Fair Value, Measurements, Recurring | Derivative Warrant Liability</t>
  </si>
  <si>
    <t>Significant Unobservable Inputs (Level 3) | Fair Value, Measurements, Recurring | 2020 Notes Embedded Derivative</t>
  </si>
  <si>
    <t>Significant Unobservable Inputs (Level 3) | Fair Value, Measurements, Recurring | 2017 Notes</t>
  </si>
  <si>
    <t>Significant Unobservable Inputs (Level 3) | Fair Value, Measurements, Nonrecurring</t>
  </si>
  <si>
    <t>Significant Unobservable Inputs (Level 3) | Fair Value, Measurements, Nonrecurring | 2020 Notes</t>
  </si>
  <si>
    <t>Schedule of Fair Value Measurements Using Level 3 Inputs (Detail) $ in Thousands</t>
  </si>
  <si>
    <t>Derivative Warrant Liability</t>
  </si>
  <si>
    <t>Fair Value Liabilities Measured On Recurring Basis Unobservable Input Reconciliation [Line Items]</t>
  </si>
  <si>
    <t>Opening Balance</t>
  </si>
  <si>
    <t>Transfers into Level 3</t>
  </si>
  <si>
    <t>Included in earnings</t>
  </si>
  <si>
    <t>Purchases, issues, sales and settlements</t>
  </si>
  <si>
    <t>Issues</t>
  </si>
  <si>
    <t>Settlements</t>
  </si>
  <si>
    <t>Closing balance</t>
  </si>
  <si>
    <t>2020 Notes Embedded Derivative</t>
  </si>
  <si>
    <t>Fair Value Measurements - Additional Information (Detail) - USD ($)</t>
  </si>
  <si>
    <t>Fair Value Assets And Liabilities Measured On Recurring And Nonrecurring Basis [Line Items]</t>
  </si>
  <si>
    <t>Estimated fair value of the embedded derivatives</t>
  </si>
  <si>
    <t>Debt discount and issuance costs, net</t>
  </si>
  <si>
    <t>2022 Notes | Significant Unobservable Inputs (Level 3)</t>
  </si>
  <si>
    <t>Segments - Additional Information (Detail)</t>
  </si>
  <si>
    <t>Jun. 30, 2017Segment</t>
  </si>
  <si>
    <t>Number of operating segments</t>
  </si>
  <si>
    <t>Information on Business Segments (Detail) - USD ($) $ in Thousands</t>
  </si>
  <si>
    <t>Segment Reporting Information [Line Items]</t>
  </si>
  <si>
    <t>Revenues</t>
  </si>
  <si>
    <t>Depreciation expense</t>
  </si>
  <si>
    <t>Acquisitions of plant, property and equipment</t>
  </si>
  <si>
    <t>Intercompany Eliminations</t>
  </si>
  <si>
    <t>Gevo | Operating Segments</t>
  </si>
  <si>
    <t>Gevo Development / Agri-Energy</t>
  </si>
  <si>
    <t>Gevo Development / Agri-Energy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2380</v>
      </c>
    </row>
    <row r="12" spans="1:3">
      <c r="A12" s="4" t="s">
        <v>19</v>
      </c>
      <c r="B12" s="4" t="s">
        <v>20</v>
      </c>
    </row>
    <row r="13" spans="1:3">
      <c r="A13" s="4" t="s">
        <v>21</v>
      </c>
      <c r="B13" s="4" t="s">
        <v>22</v>
      </c>
    </row>
    <row r="14" spans="1:3">
      <c r="A14" s="4" t="s">
        <v>23</v>
      </c>
      <c r="C14" s="5" t="n">
        <v>6218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303</v>
      </c>
      <c r="C3" s="7" t="n">
        <v>27888</v>
      </c>
    </row>
    <row r="4" spans="1:3">
      <c r="A4" s="4" t="s">
        <v>28</v>
      </c>
      <c r="B4" s="5" t="n">
        <v>1363</v>
      </c>
      <c r="C4" s="5" t="n">
        <v>1122</v>
      </c>
    </row>
    <row r="5" spans="1:3">
      <c r="A5" s="4" t="s">
        <v>29</v>
      </c>
      <c r="B5" s="5" t="n">
        <v>4295</v>
      </c>
      <c r="C5" s="5" t="n">
        <v>3458</v>
      </c>
    </row>
    <row r="6" spans="1:3">
      <c r="A6" s="4" t="s">
        <v>30</v>
      </c>
      <c r="B6" s="5" t="n">
        <v>964</v>
      </c>
      <c r="C6" s="5" t="n">
        <v>850</v>
      </c>
    </row>
    <row r="7" spans="1:3">
      <c r="A7" s="4" t="s">
        <v>31</v>
      </c>
      <c r="B7" s="5" t="n">
        <v>22925</v>
      </c>
      <c r="C7" s="5" t="n">
        <v>33318</v>
      </c>
    </row>
    <row r="8" spans="1:3">
      <c r="A8" s="4" t="s">
        <v>32</v>
      </c>
      <c r="B8" s="5" t="n">
        <v>73243</v>
      </c>
      <c r="C8" s="5" t="n">
        <v>75592</v>
      </c>
    </row>
    <row r="9" spans="1:3">
      <c r="A9" s="4" t="s">
        <v>33</v>
      </c>
      <c r="B9" s="5" t="n">
        <v>26100</v>
      </c>
      <c r="C9" s="5" t="n">
        <v>2611</v>
      </c>
    </row>
    <row r="10" spans="1:3">
      <c r="A10" s="4" t="s">
        <v>34</v>
      </c>
      <c r="B10" s="5" t="n">
        <v>803</v>
      </c>
      <c r="C10" s="5" t="n">
        <v>803</v>
      </c>
    </row>
    <row r="11" spans="1:3">
      <c r="A11" s="4" t="s">
        <v>35</v>
      </c>
      <c r="B11" s="5" t="n">
        <v>96971</v>
      </c>
      <c r="C11" s="5" t="n">
        <v>112324</v>
      </c>
    </row>
    <row r="12" spans="1:3">
      <c r="A12" s="3" t="s">
        <v>36</v>
      </c>
    </row>
    <row r="13" spans="1:3">
      <c r="A13" s="4" t="s">
        <v>37</v>
      </c>
      <c r="B13" s="5" t="n">
        <v>4744</v>
      </c>
      <c r="C13" s="5" t="n">
        <v>6193</v>
      </c>
    </row>
    <row r="14" spans="1:3">
      <c r="A14" s="4" t="s">
        <v>38</v>
      </c>
      <c r="C14" s="5" t="n">
        <v>25769</v>
      </c>
    </row>
    <row r="15" spans="1:3">
      <c r="A15" s="4" t="s">
        <v>39</v>
      </c>
      <c r="B15" s="5" t="n">
        <v>8637</v>
      </c>
    </row>
    <row r="16" spans="1:3">
      <c r="A16" s="4" t="s">
        <v>40</v>
      </c>
      <c r="B16" s="5" t="n">
        <v>2391</v>
      </c>
      <c r="C16" s="5" t="n">
        <v>2698</v>
      </c>
    </row>
    <row r="17" spans="1:3">
      <c r="A17" s="4" t="s">
        <v>41</v>
      </c>
      <c r="B17" s="5" t="n">
        <v>15772</v>
      </c>
      <c r="C17" s="5" t="n">
        <v>34660</v>
      </c>
    </row>
    <row r="18" spans="1:3">
      <c r="A18" s="4" t="s">
        <v>42</v>
      </c>
      <c r="B18" s="5" t="n">
        <v>154</v>
      </c>
      <c r="C18" s="5" t="n">
        <v>179</v>
      </c>
    </row>
    <row r="19" spans="1:3">
      <c r="A19" s="4" t="s">
        <v>43</v>
      </c>
      <c r="B19" s="5" t="n">
        <v>29361</v>
      </c>
      <c r="C19" s="5" t="n">
        <v>43060</v>
      </c>
    </row>
    <row r="20" spans="1:3">
      <c r="A20" s="4" t="s">
        <v>44</v>
      </c>
      <c r="B20" s="4" t="s">
        <v>45</v>
      </c>
      <c r="C20" s="4" t="s">
        <v>45</v>
      </c>
    </row>
    <row r="21" spans="1:3">
      <c r="A21" s="3" t="s">
        <v>46</v>
      </c>
    </row>
    <row r="22" spans="1:3">
      <c r="A22" s="4" t="s">
        <v>47</v>
      </c>
      <c r="B22" s="5" t="n">
        <v>162</v>
      </c>
      <c r="C22" s="5" t="n">
        <v>71</v>
      </c>
    </row>
    <row r="23" spans="1:3">
      <c r="A23" s="4" t="s">
        <v>48</v>
      </c>
      <c r="B23" s="5" t="n">
        <v>460259</v>
      </c>
      <c r="C23" s="5" t="n">
        <v>445913</v>
      </c>
    </row>
    <row r="24" spans="1:3">
      <c r="A24" s="4" t="s">
        <v>49</v>
      </c>
      <c r="B24" s="5" t="n">
        <v>-392811</v>
      </c>
      <c r="C24" s="5" t="n">
        <v>-376720</v>
      </c>
    </row>
    <row r="25" spans="1:3">
      <c r="A25" s="4" t="s">
        <v>50</v>
      </c>
      <c r="B25" s="5" t="n">
        <v>67610</v>
      </c>
      <c r="C25" s="5" t="n">
        <v>69264</v>
      </c>
    </row>
    <row r="26" spans="1:3">
      <c r="A26" s="4" t="s">
        <v>51</v>
      </c>
      <c r="B26" s="5" t="n">
        <v>96971</v>
      </c>
      <c r="C26" s="5" t="n">
        <v>112324</v>
      </c>
    </row>
    <row r="27" spans="1:3">
      <c r="A27" s="4" t="s">
        <v>52</v>
      </c>
    </row>
    <row r="28" spans="1:3">
      <c r="A28" s="3" t="s">
        <v>36</v>
      </c>
    </row>
    <row r="29" spans="1:3">
      <c r="A29" s="4" t="s">
        <v>53</v>
      </c>
      <c r="B29" s="5" t="n">
        <v>12745</v>
      </c>
    </row>
    <row r="30" spans="1:3">
      <c r="A30" s="4" t="s">
        <v>54</v>
      </c>
    </row>
    <row r="31" spans="1:3">
      <c r="A31" s="3" t="s">
        <v>36</v>
      </c>
    </row>
    <row r="32" spans="1:3">
      <c r="A32" s="4" t="s">
        <v>53</v>
      </c>
      <c r="B32" s="7" t="n">
        <v>690</v>
      </c>
      <c r="C32" s="7" t="n">
        <v>8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3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3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189</v>
      </c>
      <c r="B5" s="4" t="s">
        <v>190</v>
      </c>
    </row>
    <row r="6" spans="1:2">
      <c r="A6" s="4" t="s">
        <v>200</v>
      </c>
    </row>
    <row r="7" spans="1:2">
      <c r="A7" s="3" t="s">
        <v>197</v>
      </c>
    </row>
    <row r="8" spans="1:2">
      <c r="A8" s="4" t="s">
        <v>189</v>
      </c>
      <c r="B8" s="4" t="s">
        <v>201</v>
      </c>
    </row>
    <row r="9" spans="1:2">
      <c r="A9" s="4" t="s">
        <v>52</v>
      </c>
    </row>
    <row r="10" spans="1:2">
      <c r="A10" s="3" t="s">
        <v>197</v>
      </c>
    </row>
    <row r="11" spans="1:2">
      <c r="A11" s="4" t="s">
        <v>198</v>
      </c>
      <c r="B11" s="4" t="s">
        <v>202</v>
      </c>
    </row>
    <row r="12" spans="1:2">
      <c r="A12" s="4" t="s">
        <v>54</v>
      </c>
    </row>
    <row r="13" spans="1:2">
      <c r="A13" s="3" t="s">
        <v>197</v>
      </c>
    </row>
    <row r="14" spans="1:2">
      <c r="A14" s="4" t="s">
        <v>198</v>
      </c>
      <c r="B1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47</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50000000</v>
      </c>
      <c r="C4" s="5" t="n">
        <v>250000000</v>
      </c>
    </row>
    <row r="5" spans="1:3">
      <c r="A5" s="4" t="s">
        <v>59</v>
      </c>
      <c r="B5" s="5" t="n">
        <v>16217735</v>
      </c>
      <c r="C5" s="5" t="n">
        <v>7074246</v>
      </c>
    </row>
    <row r="6" spans="1:3">
      <c r="A6" s="4" t="s">
        <v>60</v>
      </c>
      <c r="B6" s="5" t="n">
        <v>16217735</v>
      </c>
      <c r="C6" s="5" t="n">
        <v>707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31"/>
    <col customWidth="1" max="6" min="6" width="21"/>
    <col customWidth="1" max="7" min="7" width="31"/>
    <col customWidth="1" max="8" min="8" width="21"/>
  </cols>
  <sheetData>
    <row r="1" spans="1:8">
      <c r="A1" s="1" t="s">
        <v>221</v>
      </c>
      <c r="B1" s="2" t="s">
        <v>222</v>
      </c>
      <c r="C1" s="2" t="s">
        <v>223</v>
      </c>
      <c r="D1" s="2" t="s">
        <v>224</v>
      </c>
      <c r="E1" s="2" t="s">
        <v>223</v>
      </c>
      <c r="F1" s="2" t="s">
        <v>224</v>
      </c>
      <c r="G1" s="2" t="s">
        <v>225</v>
      </c>
      <c r="H1" s="2" t="s">
        <v>226</v>
      </c>
    </row>
    <row r="2" spans="1:8">
      <c r="A2" s="3" t="s">
        <v>227</v>
      </c>
    </row>
    <row r="3" spans="1:8">
      <c r="A3" s="4" t="s">
        <v>85</v>
      </c>
      <c r="C3" s="7" t="n">
        <v>-10158</v>
      </c>
      <c r="D3" s="7" t="n">
        <v>-21487</v>
      </c>
      <c r="E3" s="7" t="n">
        <v>-16091</v>
      </c>
      <c r="F3" s="7" t="n">
        <v>-25090</v>
      </c>
    </row>
    <row r="4" spans="1:8">
      <c r="A4" s="4" t="s">
        <v>49</v>
      </c>
      <c r="C4" s="5" t="n">
        <v>-392811</v>
      </c>
      <c r="E4" s="5" t="n">
        <v>-392811</v>
      </c>
      <c r="G4" s="7" t="n">
        <v>-376720</v>
      </c>
    </row>
    <row r="5" spans="1:8">
      <c r="A5" s="4" t="s">
        <v>27</v>
      </c>
      <c r="C5" s="7" t="n">
        <v>16303</v>
      </c>
      <c r="D5" s="7" t="n">
        <v>22617</v>
      </c>
      <c r="E5" s="7" t="n">
        <v>16303</v>
      </c>
      <c r="F5" s="7" t="n">
        <v>22617</v>
      </c>
      <c r="G5" s="7" t="n">
        <v>27888</v>
      </c>
      <c r="H5" s="7" t="n">
        <v>17031</v>
      </c>
    </row>
    <row r="6" spans="1:8">
      <c r="A6" s="4" t="s">
        <v>228</v>
      </c>
      <c r="B6" s="8" t="n">
        <v>0.01</v>
      </c>
      <c r="C6" s="8" t="n">
        <v>0.01</v>
      </c>
      <c r="E6" s="8" t="n">
        <v>0.01</v>
      </c>
      <c r="G6" s="8" t="n">
        <v>0.01</v>
      </c>
    </row>
    <row r="7" spans="1:8">
      <c r="A7" s="4" t="s">
        <v>229</v>
      </c>
      <c r="B7" s="4" t="s">
        <v>230</v>
      </c>
    </row>
    <row r="8" spans="1:8">
      <c r="A8" s="4" t="s">
        <v>231</v>
      </c>
      <c r="B8" s="9" t="n">
        <v>0.05</v>
      </c>
    </row>
    <row r="9" spans="1:8">
      <c r="A9" s="4" t="s">
        <v>232</v>
      </c>
      <c r="C9" s="7" t="n">
        <v>3683</v>
      </c>
      <c r="E9" s="7" t="n">
        <v>3683</v>
      </c>
    </row>
    <row r="10" spans="1:8">
      <c r="A10" s="4" t="s">
        <v>233</v>
      </c>
    </row>
    <row r="11" spans="1:8">
      <c r="A11" s="3" t="s">
        <v>227</v>
      </c>
    </row>
    <row r="12" spans="1:8">
      <c r="A12" s="4" t="s">
        <v>234</v>
      </c>
      <c r="E12" s="7" t="n">
        <v>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3</v>
      </c>
    </row>
    <row r="3" spans="1:3">
      <c r="A3" s="3" t="s">
        <v>236</v>
      </c>
    </row>
    <row r="4" spans="1:3">
      <c r="A4" s="4" t="s">
        <v>237</v>
      </c>
      <c r="B4" s="5" t="n">
        <v>43388440</v>
      </c>
      <c r="C4" s="5" t="n">
        <v>895976</v>
      </c>
    </row>
    <row r="5" spans="1:3">
      <c r="A5" s="4" t="s">
        <v>238</v>
      </c>
    </row>
    <row r="6" spans="1:3">
      <c r="A6" s="3" t="s">
        <v>236</v>
      </c>
    </row>
    <row r="7" spans="1:3">
      <c r="A7" s="4" t="s">
        <v>237</v>
      </c>
      <c r="B7" s="5" t="n">
        <v>13602373</v>
      </c>
      <c r="C7" s="5" t="n">
        <v>753825</v>
      </c>
    </row>
    <row r="8" spans="1:3">
      <c r="A8" s="4" t="s">
        <v>239</v>
      </c>
    </row>
    <row r="9" spans="1:3">
      <c r="A9" s="3" t="s">
        <v>236</v>
      </c>
    </row>
    <row r="10" spans="1:3">
      <c r="A10" s="4" t="s">
        <v>237</v>
      </c>
      <c r="B10" s="5" t="n">
        <v>1393</v>
      </c>
      <c r="C10" s="5" t="n">
        <v>4201</v>
      </c>
    </row>
    <row r="11" spans="1:3">
      <c r="A11" s="4" t="s">
        <v>240</v>
      </c>
    </row>
    <row r="12" spans="1:3">
      <c r="A12" s="3" t="s">
        <v>236</v>
      </c>
    </row>
    <row r="13" spans="1:3">
      <c r="A13" s="4" t="s">
        <v>237</v>
      </c>
      <c r="C13" s="5" t="n">
        <v>75192</v>
      </c>
    </row>
    <row r="14" spans="1:3">
      <c r="A14" s="4" t="s">
        <v>52</v>
      </c>
    </row>
    <row r="15" spans="1:3">
      <c r="A15" s="3" t="s">
        <v>236</v>
      </c>
    </row>
    <row r="16" spans="1:3">
      <c r="A16" s="4" t="s">
        <v>237</v>
      </c>
      <c r="B16" s="5" t="n">
        <v>29702000</v>
      </c>
    </row>
    <row r="17" spans="1:3">
      <c r="A17" s="4" t="s">
        <v>241</v>
      </c>
    </row>
    <row r="18" spans="1:3">
      <c r="A18" s="3" t="s">
        <v>236</v>
      </c>
    </row>
    <row r="19" spans="1:3">
      <c r="A19" s="4" t="s">
        <v>237</v>
      </c>
      <c r="B19" s="5" t="n">
        <v>76915</v>
      </c>
      <c r="C19" s="5" t="n">
        <v>37154</v>
      </c>
    </row>
    <row r="20" spans="1:3">
      <c r="A20" s="4" t="s">
        <v>54</v>
      </c>
    </row>
    <row r="21" spans="1:3">
      <c r="A21" s="3" t="s">
        <v>236</v>
      </c>
    </row>
    <row r="22" spans="1:3">
      <c r="A22" s="4" t="s">
        <v>237</v>
      </c>
      <c r="B22" s="5" t="n">
        <v>404</v>
      </c>
      <c r="C22" s="5" t="n">
        <v>13117</v>
      </c>
    </row>
    <row r="23" spans="1:3">
      <c r="A23" s="4" t="s">
        <v>242</v>
      </c>
    </row>
    <row r="24" spans="1:3">
      <c r="A24" s="3" t="s">
        <v>236</v>
      </c>
    </row>
    <row r="25" spans="1:3">
      <c r="A25" s="4" t="s">
        <v>237</v>
      </c>
      <c r="B25" s="5" t="n">
        <v>5355</v>
      </c>
      <c r="C25" s="5" t="n">
        <v>124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3</v>
      </c>
      <c r="B1" s="2" t="s">
        <v>2</v>
      </c>
      <c r="C1" s="2" t="s">
        <v>25</v>
      </c>
    </row>
    <row r="2" spans="1:3">
      <c r="A2" s="3" t="s">
        <v>244</v>
      </c>
    </row>
    <row r="3" spans="1:3">
      <c r="A3" s="4" t="s">
        <v>245</v>
      </c>
      <c r="B3" s="7" t="n">
        <v>1473</v>
      </c>
      <c r="C3" s="7" t="n">
        <v>1349</v>
      </c>
    </row>
    <row r="4" spans="1:3">
      <c r="A4" s="4" t="s">
        <v>246</v>
      </c>
      <c r="B4" s="5" t="n">
        <v>4295</v>
      </c>
      <c r="C4" s="5" t="n">
        <v>3458</v>
      </c>
    </row>
    <row r="5" spans="1:3">
      <c r="A5" s="4" t="s">
        <v>247</v>
      </c>
    </row>
    <row r="6" spans="1:3">
      <c r="A6" s="3" t="s">
        <v>244</v>
      </c>
    </row>
    <row r="7" spans="1:3">
      <c r="A7" s="4" t="s">
        <v>248</v>
      </c>
      <c r="B7" s="5" t="n">
        <v>189</v>
      </c>
      <c r="C7" s="5" t="n">
        <v>108</v>
      </c>
    </row>
    <row r="8" spans="1:3">
      <c r="A8" s="4" t="s">
        <v>249</v>
      </c>
    </row>
    <row r="9" spans="1:3">
      <c r="A9" s="3" t="s">
        <v>244</v>
      </c>
    </row>
    <row r="10" spans="1:3">
      <c r="A10" s="4" t="s">
        <v>248</v>
      </c>
      <c r="B10" s="5" t="n">
        <v>386</v>
      </c>
      <c r="C10" s="5" t="n">
        <v>309</v>
      </c>
    </row>
    <row r="11" spans="1:3">
      <c r="A11" s="4" t="s">
        <v>250</v>
      </c>
    </row>
    <row r="12" spans="1:3">
      <c r="A12" s="3" t="s">
        <v>244</v>
      </c>
    </row>
    <row r="13" spans="1:3">
      <c r="A13" s="4" t="s">
        <v>248</v>
      </c>
      <c r="B13" s="5" t="n">
        <v>23</v>
      </c>
      <c r="C13" s="5" t="n">
        <v>10</v>
      </c>
    </row>
    <row r="14" spans="1:3">
      <c r="A14" s="4" t="s">
        <v>88</v>
      </c>
    </row>
    <row r="15" spans="1:3">
      <c r="A15" s="3" t="s">
        <v>244</v>
      </c>
    </row>
    <row r="16" spans="1:3">
      <c r="A16" s="4" t="s">
        <v>251</v>
      </c>
      <c r="B16" s="5" t="n">
        <v>280</v>
      </c>
      <c r="C16" s="5" t="n">
        <v>72</v>
      </c>
    </row>
    <row r="17" spans="1:3">
      <c r="A17" s="4" t="s">
        <v>252</v>
      </c>
    </row>
    <row r="18" spans="1:3">
      <c r="A18" s="3" t="s">
        <v>244</v>
      </c>
    </row>
    <row r="19" spans="1:3">
      <c r="A19" s="4" t="s">
        <v>251</v>
      </c>
      <c r="B19" s="5" t="n">
        <v>981</v>
      </c>
      <c r="C19" s="5" t="n">
        <v>755</v>
      </c>
    </row>
    <row r="20" spans="1:3">
      <c r="A20" s="4" t="s">
        <v>253</v>
      </c>
    </row>
    <row r="21" spans="1:3">
      <c r="A21" s="3" t="s">
        <v>244</v>
      </c>
    </row>
    <row r="22" spans="1:3">
      <c r="A22" s="4" t="s">
        <v>251</v>
      </c>
      <c r="B22" s="5" t="n">
        <v>583</v>
      </c>
      <c r="C22" s="5" t="n">
        <v>519</v>
      </c>
    </row>
    <row r="23" spans="1:3">
      <c r="A23" s="4" t="s">
        <v>254</v>
      </c>
    </row>
    <row r="24" spans="1:3">
      <c r="A24" s="3" t="s">
        <v>244</v>
      </c>
    </row>
    <row r="25" spans="1:3">
      <c r="A25" s="4" t="s">
        <v>251</v>
      </c>
      <c r="B25" s="5" t="n">
        <v>19</v>
      </c>
    </row>
    <row r="26" spans="1:3">
      <c r="A26" s="4" t="s">
        <v>255</v>
      </c>
    </row>
    <row r="27" spans="1:3">
      <c r="A27" s="3" t="s">
        <v>244</v>
      </c>
    </row>
    <row r="28" spans="1:3">
      <c r="A28" s="4" t="s">
        <v>256</v>
      </c>
      <c r="B28" s="5" t="n">
        <v>246</v>
      </c>
      <c r="C28" s="5" t="n">
        <v>274</v>
      </c>
    </row>
    <row r="29" spans="1:3">
      <c r="A29" s="4" t="s">
        <v>257</v>
      </c>
    </row>
    <row r="30" spans="1:3">
      <c r="A30" s="3" t="s">
        <v>244</v>
      </c>
    </row>
    <row r="31" spans="1:3">
      <c r="A31" s="4" t="s">
        <v>256</v>
      </c>
      <c r="B31" s="7" t="n">
        <v>115</v>
      </c>
      <c r="C31" s="7" t="n">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25</v>
      </c>
    </row>
    <row r="3" spans="1:3">
      <c r="A3" s="3" t="s">
        <v>259</v>
      </c>
    </row>
    <row r="4" spans="1:3">
      <c r="A4" s="4" t="s">
        <v>260</v>
      </c>
      <c r="B4" s="7" t="n">
        <v>111213</v>
      </c>
      <c r="C4" s="7" t="n">
        <v>110222</v>
      </c>
    </row>
    <row r="5" spans="1:3">
      <c r="A5" s="4" t="s">
        <v>261</v>
      </c>
      <c r="B5" s="5" t="n">
        <v>-37970</v>
      </c>
      <c r="C5" s="5" t="n">
        <v>-34630</v>
      </c>
    </row>
    <row r="6" spans="1:3">
      <c r="A6" s="4" t="s">
        <v>32</v>
      </c>
      <c r="B6" s="5" t="n">
        <v>73243</v>
      </c>
      <c r="C6" s="5" t="n">
        <v>75592</v>
      </c>
    </row>
    <row r="7" spans="1:3">
      <c r="A7" s="4" t="s">
        <v>262</v>
      </c>
    </row>
    <row r="8" spans="1:3">
      <c r="A8" s="3" t="s">
        <v>259</v>
      </c>
    </row>
    <row r="9" spans="1:3">
      <c r="A9" s="4" t="s">
        <v>260</v>
      </c>
      <c r="B9" s="7" t="n">
        <v>561</v>
      </c>
      <c r="C9" s="5" t="n">
        <v>293</v>
      </c>
    </row>
    <row r="10" spans="1:3">
      <c r="A10" s="4" t="s">
        <v>263</v>
      </c>
    </row>
    <row r="11" spans="1:3">
      <c r="A11" s="3" t="s">
        <v>259</v>
      </c>
    </row>
    <row r="12" spans="1:3">
      <c r="A12" s="4" t="s">
        <v>264</v>
      </c>
      <c r="B12" s="4" t="s">
        <v>265</v>
      </c>
    </row>
    <row r="13" spans="1:3">
      <c r="A13" s="4" t="s">
        <v>260</v>
      </c>
      <c r="B13" s="7" t="n">
        <v>15951</v>
      </c>
      <c r="C13" s="5" t="n">
        <v>15397</v>
      </c>
    </row>
    <row r="14" spans="1:3">
      <c r="A14" s="4" t="s">
        <v>266</v>
      </c>
    </row>
    <row r="15" spans="1:3">
      <c r="A15" s="3" t="s">
        <v>259</v>
      </c>
    </row>
    <row r="16" spans="1:3">
      <c r="A16" s="4" t="s">
        <v>264</v>
      </c>
      <c r="B16" s="4" t="s">
        <v>265</v>
      </c>
    </row>
    <row r="17" spans="1:3">
      <c r="A17" s="4" t="s">
        <v>260</v>
      </c>
      <c r="B17" s="7" t="n">
        <v>7051</v>
      </c>
      <c r="C17" s="5" t="n">
        <v>7050</v>
      </c>
    </row>
    <row r="18" spans="1:3">
      <c r="A18" s="4" t="s">
        <v>267</v>
      </c>
    </row>
    <row r="19" spans="1:3">
      <c r="A19" s="3" t="s">
        <v>259</v>
      </c>
    </row>
    <row r="20" spans="1:3">
      <c r="A20" s="4" t="s">
        <v>264</v>
      </c>
      <c r="B20" s="4" t="s">
        <v>268</v>
      </c>
    </row>
    <row r="21" spans="1:3">
      <c r="A21" s="4" t="s">
        <v>260</v>
      </c>
      <c r="B21" s="7" t="n">
        <v>70842</v>
      </c>
      <c r="C21" s="5" t="n">
        <v>70791</v>
      </c>
    </row>
    <row r="22" spans="1:3">
      <c r="A22" s="4" t="s">
        <v>269</v>
      </c>
    </row>
    <row r="23" spans="1:3">
      <c r="A23" s="3" t="s">
        <v>259</v>
      </c>
    </row>
    <row r="24" spans="1:3">
      <c r="A24" s="4" t="s">
        <v>264</v>
      </c>
      <c r="B24" s="4" t="s">
        <v>270</v>
      </c>
    </row>
    <row r="25" spans="1:3">
      <c r="A25" s="4" t="s">
        <v>260</v>
      </c>
      <c r="B25" s="7" t="n">
        <v>6513</v>
      </c>
      <c r="C25" s="5" t="n">
        <v>6431</v>
      </c>
    </row>
    <row r="26" spans="1:3">
      <c r="A26" s="4" t="s">
        <v>271</v>
      </c>
    </row>
    <row r="27" spans="1:3">
      <c r="A27" s="3" t="s">
        <v>259</v>
      </c>
    </row>
    <row r="28" spans="1:3">
      <c r="A28" s="4" t="s">
        <v>264</v>
      </c>
      <c r="B28" s="4" t="s">
        <v>272</v>
      </c>
    </row>
    <row r="29" spans="1:3">
      <c r="A29" s="4" t="s">
        <v>260</v>
      </c>
      <c r="B29" s="7" t="n">
        <v>3597</v>
      </c>
      <c r="C29" s="5" t="n">
        <v>3597</v>
      </c>
    </row>
    <row r="30" spans="1:3">
      <c r="A30" s="4" t="s">
        <v>273</v>
      </c>
    </row>
    <row r="31" spans="1:3">
      <c r="A31" s="3" t="s">
        <v>259</v>
      </c>
    </row>
    <row r="32" spans="1:3">
      <c r="A32" s="4" t="s">
        <v>264</v>
      </c>
      <c r="B32" s="4" t="s">
        <v>265</v>
      </c>
    </row>
    <row r="33" spans="1:3">
      <c r="A33" s="4" t="s">
        <v>260</v>
      </c>
      <c r="B33" s="7" t="n">
        <v>2543</v>
      </c>
      <c r="C33" s="5" t="n">
        <v>2543</v>
      </c>
    </row>
    <row r="34" spans="1:3">
      <c r="A34" s="4" t="s">
        <v>274</v>
      </c>
    </row>
    <row r="35" spans="1:3">
      <c r="A35" s="3" t="s">
        <v>259</v>
      </c>
    </row>
    <row r="36" spans="1:3">
      <c r="A36" s="4" t="s">
        <v>264</v>
      </c>
      <c r="B36" s="4" t="s">
        <v>275</v>
      </c>
    </row>
    <row r="37" spans="1:3">
      <c r="A37" s="4" t="s">
        <v>260</v>
      </c>
      <c r="B37" s="7" t="n">
        <v>1621</v>
      </c>
      <c r="C37" s="5" t="n">
        <v>1594</v>
      </c>
    </row>
    <row r="38" spans="1:3">
      <c r="A38" s="4" t="s">
        <v>276</v>
      </c>
    </row>
    <row r="39" spans="1:3">
      <c r="A39" s="3" t="s">
        <v>259</v>
      </c>
    </row>
    <row r="40" spans="1:3">
      <c r="A40" s="4" t="s">
        <v>260</v>
      </c>
      <c r="B40" s="7" t="n">
        <v>2534</v>
      </c>
      <c r="C40" s="7" t="n">
        <v>2526</v>
      </c>
    </row>
    <row r="41" spans="1:3">
      <c r="A41" s="4" t="s">
        <v>277</v>
      </c>
    </row>
    <row r="42" spans="1:3">
      <c r="A42" s="3" t="s">
        <v>259</v>
      </c>
    </row>
    <row r="43" spans="1:3">
      <c r="A43" s="4" t="s">
        <v>264</v>
      </c>
      <c r="B43" s="4" t="s">
        <v>272</v>
      </c>
    </row>
    <row r="44" spans="1:3">
      <c r="A44" s="4" t="s">
        <v>278</v>
      </c>
    </row>
    <row r="45" spans="1:3">
      <c r="A45" s="3" t="s">
        <v>259</v>
      </c>
    </row>
    <row r="46" spans="1:3">
      <c r="A46" s="4" t="s">
        <v>264</v>
      </c>
      <c r="B46"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3</v>
      </c>
    </row>
    <row r="3" spans="1:3">
      <c r="A3" s="3" t="s">
        <v>135</v>
      </c>
    </row>
    <row r="4" spans="1:3">
      <c r="A4" s="4" t="s">
        <v>280</v>
      </c>
      <c r="B4" s="10" t="n">
        <v>3.1</v>
      </c>
      <c r="C4" s="10" t="n">
        <v>2.9</v>
      </c>
    </row>
    <row r="5" spans="1:3">
      <c r="A5" s="4" t="s">
        <v>281</v>
      </c>
      <c r="B5" s="10" t="n">
        <v>0.2</v>
      </c>
      <c r="C5" s="10" t="n">
        <v>0.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282</v>
      </c>
      <c r="B1" s="2" t="s">
        <v>2</v>
      </c>
    </row>
    <row r="2" spans="1:2">
      <c r="A2" s="3" t="s">
        <v>283</v>
      </c>
    </row>
    <row r="3" spans="1:2">
      <c r="A3" s="4" t="s">
        <v>284</v>
      </c>
      <c r="B3" s="4" t="s">
        <v>285</v>
      </c>
    </row>
    <row r="4" spans="1:2">
      <c r="A4" s="4" t="s">
        <v>286</v>
      </c>
    </row>
    <row r="5" spans="1:2">
      <c r="A5" s="3" t="s">
        <v>283</v>
      </c>
    </row>
    <row r="6" spans="1:2">
      <c r="A6" s="4" t="s">
        <v>287</v>
      </c>
      <c r="B6" s="4" t="s">
        <v>288</v>
      </c>
    </row>
    <row r="7" spans="1:2">
      <c r="A7" s="4" t="s">
        <v>289</v>
      </c>
    </row>
    <row r="8" spans="1:2">
      <c r="A8" s="3" t="s">
        <v>283</v>
      </c>
    </row>
    <row r="9" spans="1:2">
      <c r="A9" s="4" t="s">
        <v>290</v>
      </c>
      <c r="B9"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30"/>
    <col customWidth="1" max="6" min="6" width="30"/>
    <col customWidth="1" max="7" min="7" width="20"/>
    <col customWidth="1" max="8" min="8" width="19"/>
    <col customWidth="1" max="9" min="9" width="20"/>
    <col customWidth="1" max="10" min="10" width="20"/>
    <col customWidth="1" max="11" min="11" width="20"/>
    <col customWidth="1" max="12" min="12" width="15"/>
    <col customWidth="1" max="13" min="13" width="31"/>
    <col customWidth="1" max="14" min="14" width="47"/>
    <col customWidth="1" max="15" min="15" width="37"/>
    <col customWidth="1" max="16" min="16" width="21"/>
    <col customWidth="1" max="17" min="17" width="29"/>
    <col customWidth="1" max="18" min="18" width="24"/>
  </cols>
  <sheetData>
    <row r="1" spans="1:18">
      <c r="A1" s="1" t="s">
        <v>291</v>
      </c>
      <c r="B1" s="2" t="s">
        <v>292</v>
      </c>
      <c r="C1" s="2" t="s">
        <v>293</v>
      </c>
      <c r="D1" s="2" t="s">
        <v>294</v>
      </c>
      <c r="E1" s="2" t="s">
        <v>295</v>
      </c>
      <c r="F1" s="2" t="s">
        <v>296</v>
      </c>
      <c r="G1" s="2" t="s">
        <v>297</v>
      </c>
      <c r="H1" s="2" t="s">
        <v>298</v>
      </c>
      <c r="I1" s="2" t="s">
        <v>299</v>
      </c>
      <c r="J1" s="2" t="s">
        <v>300</v>
      </c>
      <c r="K1" s="2" t="s">
        <v>301</v>
      </c>
      <c r="L1" s="2" t="s">
        <v>302</v>
      </c>
      <c r="M1" s="2" t="s">
        <v>223</v>
      </c>
      <c r="N1" s="2" t="s">
        <v>303</v>
      </c>
      <c r="O1" s="2" t="s">
        <v>304</v>
      </c>
      <c r="P1" s="2" t="s">
        <v>305</v>
      </c>
      <c r="Q1" s="2" t="s">
        <v>306</v>
      </c>
      <c r="R1" s="2" t="s">
        <v>307</v>
      </c>
    </row>
    <row r="2" spans="1:18">
      <c r="A2" s="3" t="s">
        <v>283</v>
      </c>
    </row>
    <row r="3" spans="1:18">
      <c r="A3" s="4" t="s">
        <v>308</v>
      </c>
      <c r="M3" s="7" t="n">
        <v>0</v>
      </c>
      <c r="N3" s="7" t="n">
        <v>0</v>
      </c>
      <c r="P3" s="7" t="n">
        <v>0</v>
      </c>
    </row>
    <row r="4" spans="1:18">
      <c r="A4" s="4" t="s">
        <v>309</v>
      </c>
      <c r="M4" s="5" t="n">
        <v>1662000</v>
      </c>
      <c r="N4" s="7" t="n">
        <v>1662000</v>
      </c>
    </row>
    <row r="5" spans="1:18">
      <c r="A5" s="4" t="s">
        <v>310</v>
      </c>
      <c r="N5" s="5" t="n">
        <v>17106683</v>
      </c>
    </row>
    <row r="6" spans="1:18">
      <c r="A6" s="4" t="s">
        <v>311</v>
      </c>
      <c r="M6" s="7" t="n">
        <v>2391000</v>
      </c>
      <c r="N6" s="7" t="n">
        <v>2391000</v>
      </c>
      <c r="P6" s="7" t="n">
        <v>2698000</v>
      </c>
    </row>
    <row r="7" spans="1:18">
      <c r="A7" s="4" t="s">
        <v>312</v>
      </c>
      <c r="N7" s="7" t="n">
        <v>6000</v>
      </c>
      <c r="O7" s="7" t="n">
        <v>10856000</v>
      </c>
    </row>
    <row r="8" spans="1:18">
      <c r="A8" s="4" t="s">
        <v>313</v>
      </c>
    </row>
    <row r="9" spans="1:18">
      <c r="A9" s="3" t="s">
        <v>283</v>
      </c>
    </row>
    <row r="10" spans="1:18">
      <c r="A10" s="4" t="s">
        <v>310</v>
      </c>
      <c r="I10" s="5" t="n">
        <v>110833</v>
      </c>
      <c r="N10" s="5" t="n">
        <v>110833</v>
      </c>
    </row>
    <row r="11" spans="1:18">
      <c r="A11" s="4" t="s">
        <v>314</v>
      </c>
      <c r="M11" s="8" t="n">
        <v>0.68</v>
      </c>
      <c r="N11" s="8" t="n">
        <v>0.68</v>
      </c>
    </row>
    <row r="12" spans="1:18">
      <c r="A12" s="4" t="s">
        <v>315</v>
      </c>
    </row>
    <row r="13" spans="1:18">
      <c r="A13" s="3" t="s">
        <v>283</v>
      </c>
    </row>
    <row r="14" spans="1:18">
      <c r="A14" s="4" t="s">
        <v>310</v>
      </c>
      <c r="I14" s="5" t="n">
        <v>110883</v>
      </c>
      <c r="N14" s="5" t="n">
        <v>110833</v>
      </c>
    </row>
    <row r="15" spans="1:18">
      <c r="A15" s="4" t="s">
        <v>316</v>
      </c>
    </row>
    <row r="16" spans="1:18">
      <c r="A16" s="3" t="s">
        <v>283</v>
      </c>
    </row>
    <row r="17" spans="1:18">
      <c r="A17" s="4" t="s">
        <v>310</v>
      </c>
      <c r="H17" s="5" t="n">
        <v>21500</v>
      </c>
      <c r="N17" s="5" t="n">
        <v>21500</v>
      </c>
    </row>
    <row r="18" spans="1:18">
      <c r="A18" s="4" t="s">
        <v>314</v>
      </c>
      <c r="M18" s="9" t="n">
        <v>5.68</v>
      </c>
      <c r="N18" s="8" t="n">
        <v>5.68</v>
      </c>
    </row>
    <row r="19" spans="1:18">
      <c r="A19" s="4" t="s">
        <v>317</v>
      </c>
    </row>
    <row r="20" spans="1:18">
      <c r="A20" s="3" t="s">
        <v>283</v>
      </c>
    </row>
    <row r="21" spans="1:18">
      <c r="A21" s="4" t="s">
        <v>310</v>
      </c>
      <c r="G21" s="5" t="n">
        <v>502500</v>
      </c>
      <c r="N21" s="5" t="n">
        <v>502500</v>
      </c>
    </row>
    <row r="22" spans="1:18">
      <c r="A22" s="4" t="s">
        <v>314</v>
      </c>
      <c r="M22" s="5" t="n">
        <v>2</v>
      </c>
      <c r="N22" s="7" t="n">
        <v>2</v>
      </c>
    </row>
    <row r="23" spans="1:18">
      <c r="A23" s="4" t="s">
        <v>318</v>
      </c>
    </row>
    <row r="24" spans="1:18">
      <c r="A24" s="3" t="s">
        <v>283</v>
      </c>
    </row>
    <row r="25" spans="1:18">
      <c r="A25" s="4" t="s">
        <v>310</v>
      </c>
      <c r="G25" s="5" t="n">
        <v>400000</v>
      </c>
      <c r="N25" s="5" t="n">
        <v>400000</v>
      </c>
    </row>
    <row r="26" spans="1:18">
      <c r="A26" s="4" t="s">
        <v>319</v>
      </c>
    </row>
    <row r="27" spans="1:18">
      <c r="A27" s="3" t="s">
        <v>283</v>
      </c>
    </row>
    <row r="28" spans="1:18">
      <c r="A28" s="4" t="s">
        <v>310</v>
      </c>
      <c r="F28" s="5" t="n">
        <v>514644</v>
      </c>
      <c r="N28" s="5" t="n">
        <v>514644</v>
      </c>
    </row>
    <row r="29" spans="1:18">
      <c r="A29" s="4" t="s">
        <v>320</v>
      </c>
      <c r="F29" s="5" t="n">
        <v>1</v>
      </c>
    </row>
    <row r="30" spans="1:18">
      <c r="A30" s="4" t="s">
        <v>314</v>
      </c>
      <c r="M30" s="5" t="n">
        <v>2</v>
      </c>
      <c r="N30" s="7" t="n">
        <v>2</v>
      </c>
    </row>
    <row r="31" spans="1:18">
      <c r="A31" s="4" t="s">
        <v>321</v>
      </c>
    </row>
    <row r="32" spans="1:18">
      <c r="A32" s="3" t="s">
        <v>283</v>
      </c>
    </row>
    <row r="33" spans="1:18">
      <c r="A33" s="4" t="s">
        <v>310</v>
      </c>
      <c r="F33" s="5" t="n">
        <v>1029286</v>
      </c>
      <c r="N33" s="5" t="n">
        <v>1029286</v>
      </c>
    </row>
    <row r="34" spans="1:18">
      <c r="A34" s="4" t="s">
        <v>320</v>
      </c>
      <c r="F34" s="5" t="n">
        <v>1</v>
      </c>
    </row>
    <row r="35" spans="1:18">
      <c r="A35" s="4" t="s">
        <v>322</v>
      </c>
    </row>
    <row r="36" spans="1:18">
      <c r="A36" s="3" t="s">
        <v>283</v>
      </c>
    </row>
    <row r="37" spans="1:18">
      <c r="A37" s="4" t="s">
        <v>310</v>
      </c>
      <c r="F37" s="5" t="n">
        <v>328571</v>
      </c>
      <c r="N37" s="5" t="n">
        <v>328571</v>
      </c>
    </row>
    <row r="38" spans="1:18">
      <c r="A38" s="4" t="s">
        <v>320</v>
      </c>
      <c r="F38" s="5" t="n">
        <v>1</v>
      </c>
    </row>
    <row r="39" spans="1:18">
      <c r="A39" s="4" t="s">
        <v>323</v>
      </c>
    </row>
    <row r="40" spans="1:18">
      <c r="A40" s="3" t="s">
        <v>283</v>
      </c>
    </row>
    <row r="41" spans="1:18">
      <c r="A41" s="4" t="s">
        <v>310</v>
      </c>
      <c r="D41" s="5" t="n">
        <v>712503</v>
      </c>
      <c r="N41" s="5" t="n">
        <v>712503</v>
      </c>
    </row>
    <row r="42" spans="1:18">
      <c r="A42" s="4" t="s">
        <v>320</v>
      </c>
      <c r="D42" s="5" t="n">
        <v>1</v>
      </c>
    </row>
    <row r="43" spans="1:18">
      <c r="A43" s="4" t="s">
        <v>314</v>
      </c>
      <c r="M43" s="5" t="n">
        <v>11</v>
      </c>
      <c r="N43" s="7" t="n">
        <v>11</v>
      </c>
    </row>
    <row r="44" spans="1:18">
      <c r="A44" s="4" t="s">
        <v>324</v>
      </c>
    </row>
    <row r="45" spans="1:18">
      <c r="A45" s="3" t="s">
        <v>283</v>
      </c>
    </row>
    <row r="46" spans="1:18">
      <c r="A46" s="4" t="s">
        <v>310</v>
      </c>
      <c r="D46" s="5" t="n">
        <v>185000</v>
      </c>
      <c r="N46" s="5" t="n">
        <v>185000</v>
      </c>
    </row>
    <row r="47" spans="1:18">
      <c r="A47" s="4" t="s">
        <v>320</v>
      </c>
      <c r="D47" s="5" t="n">
        <v>1</v>
      </c>
    </row>
    <row r="48" spans="1:18">
      <c r="A48" s="4" t="s">
        <v>325</v>
      </c>
    </row>
    <row r="49" spans="1:18">
      <c r="A49" s="3" t="s">
        <v>283</v>
      </c>
    </row>
    <row r="50" spans="1:18">
      <c r="A50" s="4" t="s">
        <v>310</v>
      </c>
      <c r="C50" s="5" t="n">
        <v>6250000</v>
      </c>
      <c r="N50" s="5" t="n">
        <v>6250000</v>
      </c>
    </row>
    <row r="51" spans="1:18">
      <c r="A51" s="4" t="s">
        <v>320</v>
      </c>
      <c r="C51" s="5" t="n">
        <v>1</v>
      </c>
    </row>
    <row r="52" spans="1:18">
      <c r="A52" s="4" t="s">
        <v>314</v>
      </c>
      <c r="M52" s="9" t="n">
        <v>0.68</v>
      </c>
      <c r="N52" s="8" t="n">
        <v>0.68</v>
      </c>
    </row>
    <row r="53" spans="1:18">
      <c r="A53" s="4" t="s">
        <v>326</v>
      </c>
    </row>
    <row r="54" spans="1:18">
      <c r="A54" s="3" t="s">
        <v>283</v>
      </c>
    </row>
    <row r="55" spans="1:18">
      <c r="A55" s="4" t="s">
        <v>310</v>
      </c>
      <c r="C55" s="5" t="n">
        <v>570000</v>
      </c>
      <c r="N55" s="5" t="n">
        <v>570000</v>
      </c>
    </row>
    <row r="56" spans="1:18">
      <c r="A56" s="4" t="s">
        <v>320</v>
      </c>
      <c r="C56" s="5" t="n">
        <v>1</v>
      </c>
    </row>
    <row r="57" spans="1:18">
      <c r="A57" s="4" t="s">
        <v>327</v>
      </c>
      <c r="N57" s="5" t="n">
        <v>570000</v>
      </c>
    </row>
    <row r="58" spans="1:18">
      <c r="A58" s="4" t="s">
        <v>312</v>
      </c>
      <c r="N58" s="7" t="n">
        <v>5700</v>
      </c>
    </row>
    <row r="59" spans="1:18">
      <c r="A59" s="4" t="s">
        <v>328</v>
      </c>
    </row>
    <row r="60" spans="1:18">
      <c r="A60" s="3" t="s">
        <v>283</v>
      </c>
    </row>
    <row r="61" spans="1:18">
      <c r="A61" s="4" t="s">
        <v>310</v>
      </c>
      <c r="C61" s="5" t="n">
        <v>6250000</v>
      </c>
      <c r="N61" s="5" t="n">
        <v>6250000</v>
      </c>
    </row>
    <row r="62" spans="1:18">
      <c r="A62" s="4" t="s">
        <v>320</v>
      </c>
      <c r="C62" s="5" t="n">
        <v>1</v>
      </c>
    </row>
    <row r="63" spans="1:18">
      <c r="A63" s="4" t="s">
        <v>314</v>
      </c>
      <c r="M63" s="9" t="n">
        <v>2.35</v>
      </c>
      <c r="N63" s="8" t="n">
        <v>2.35</v>
      </c>
    </row>
    <row r="64" spans="1:18">
      <c r="A64" s="4" t="s">
        <v>329</v>
      </c>
    </row>
    <row r="65" spans="1:18">
      <c r="A65" s="3" t="s">
        <v>283</v>
      </c>
    </row>
    <row r="66" spans="1:18">
      <c r="A66" s="4" t="s">
        <v>330</v>
      </c>
      <c r="Q66" s="5" t="n">
        <v>375000</v>
      </c>
    </row>
    <row r="67" spans="1:18">
      <c r="A67" s="4" t="s">
        <v>314</v>
      </c>
      <c r="F67" s="7" t="n">
        <v>15</v>
      </c>
      <c r="Q67" s="7" t="n">
        <v>6</v>
      </c>
    </row>
    <row r="68" spans="1:18">
      <c r="A68" s="4" t="s">
        <v>331</v>
      </c>
    </row>
    <row r="69" spans="1:18">
      <c r="A69" s="3" t="s">
        <v>283</v>
      </c>
    </row>
    <row r="70" spans="1:18">
      <c r="A70" s="4" t="s">
        <v>330</v>
      </c>
      <c r="E70" s="5" t="n">
        <v>150000</v>
      </c>
      <c r="O70" s="5" t="n">
        <v>150000</v>
      </c>
    </row>
    <row r="71" spans="1:18">
      <c r="A71" s="4" t="s">
        <v>314</v>
      </c>
      <c r="E71" s="8" t="n">
        <v>8.4</v>
      </c>
      <c r="O71" s="8" t="n">
        <v>8.4</v>
      </c>
      <c r="R71" s="7" t="n">
        <v>15</v>
      </c>
    </row>
    <row r="72" spans="1:18">
      <c r="A72" s="4" t="s">
        <v>332</v>
      </c>
    </row>
    <row r="73" spans="1:18">
      <c r="A73" s="3" t="s">
        <v>283</v>
      </c>
    </row>
    <row r="74" spans="1:18">
      <c r="A74" s="4" t="s">
        <v>330</v>
      </c>
      <c r="E74" s="5" t="n">
        <v>100000</v>
      </c>
      <c r="O74" s="5" t="n">
        <v>100000</v>
      </c>
    </row>
    <row r="75" spans="1:18">
      <c r="A75" s="4" t="s">
        <v>314</v>
      </c>
      <c r="E75" s="8" t="n">
        <v>10.4</v>
      </c>
      <c r="O75" s="8" t="n">
        <v>10.4</v>
      </c>
      <c r="R75" s="7" t="n">
        <v>15</v>
      </c>
    </row>
    <row r="76" spans="1:18">
      <c r="A76" s="4" t="s">
        <v>333</v>
      </c>
    </row>
    <row r="77" spans="1:18">
      <c r="A77" s="3" t="s">
        <v>283</v>
      </c>
    </row>
    <row r="78" spans="1:18">
      <c r="A78" s="4" t="s">
        <v>330</v>
      </c>
      <c r="E78" s="5" t="n">
        <v>50000</v>
      </c>
      <c r="O78" s="5" t="n">
        <v>50000</v>
      </c>
    </row>
    <row r="79" spans="1:18">
      <c r="A79" s="4" t="s">
        <v>314</v>
      </c>
      <c r="E79" s="8" t="n">
        <v>10.4</v>
      </c>
      <c r="O79" s="8" t="n">
        <v>10.4</v>
      </c>
    </row>
    <row r="80" spans="1:18">
      <c r="A80" s="4" t="s">
        <v>334</v>
      </c>
    </row>
    <row r="81" spans="1:18">
      <c r="A81" s="3" t="s">
        <v>283</v>
      </c>
    </row>
    <row r="82" spans="1:18">
      <c r="A82" s="4" t="s">
        <v>330</v>
      </c>
      <c r="E82" s="5" t="n">
        <v>208370</v>
      </c>
      <c r="O82" s="5" t="n">
        <v>208370</v>
      </c>
    </row>
    <row r="83" spans="1:18">
      <c r="A83" s="4" t="s">
        <v>314</v>
      </c>
      <c r="B83" s="7" t="n">
        <v>2</v>
      </c>
      <c r="E83" s="8" t="n">
        <v>3.5</v>
      </c>
      <c r="O83" s="8" t="n">
        <v>3.5</v>
      </c>
    </row>
    <row r="84" spans="1:18">
      <c r="A84" s="4" t="s">
        <v>335</v>
      </c>
      <c r="B84" s="4" t="s">
        <v>336</v>
      </c>
      <c r="E84" s="4" t="s">
        <v>337</v>
      </c>
    </row>
    <row r="85" spans="1:18">
      <c r="A85" s="4" t="s">
        <v>338</v>
      </c>
    </row>
    <row r="86" spans="1:18">
      <c r="A86" s="3" t="s">
        <v>283</v>
      </c>
    </row>
    <row r="87" spans="1:18">
      <c r="A87" s="4" t="s">
        <v>310</v>
      </c>
      <c r="K87" s="5" t="n">
        <v>71013</v>
      </c>
      <c r="N87" s="5" t="n">
        <v>71013</v>
      </c>
    </row>
    <row r="88" spans="1:18">
      <c r="A88" s="4" t="s">
        <v>314</v>
      </c>
      <c r="M88" s="9" t="n">
        <v>9.17</v>
      </c>
      <c r="N88" s="8" t="n">
        <v>9.17</v>
      </c>
    </row>
    <row r="89" spans="1:18">
      <c r="A89" s="4" t="s">
        <v>339</v>
      </c>
    </row>
    <row r="90" spans="1:18">
      <c r="A90" s="3" t="s">
        <v>283</v>
      </c>
    </row>
    <row r="91" spans="1:18">
      <c r="A91" s="4" t="s">
        <v>310</v>
      </c>
      <c r="J91" s="5" t="n">
        <v>50000</v>
      </c>
      <c r="N91" s="5" t="n">
        <v>50000</v>
      </c>
    </row>
    <row r="92" spans="1:18">
      <c r="A92" s="4" t="s">
        <v>314</v>
      </c>
      <c r="M92" s="8" t="n">
        <v>7.01</v>
      </c>
      <c r="N92" s="8" t="n">
        <v>7.01</v>
      </c>
    </row>
    <row r="93" spans="1:18">
      <c r="A93" s="4" t="s">
        <v>52</v>
      </c>
    </row>
    <row r="94" spans="1:18">
      <c r="A94" s="3" t="s">
        <v>283</v>
      </c>
    </row>
    <row r="95" spans="1:18">
      <c r="A95" s="4" t="s">
        <v>340</v>
      </c>
      <c r="N95" s="5" t="n">
        <v>1</v>
      </c>
    </row>
    <row r="96" spans="1:18">
      <c r="A96" s="4" t="s">
        <v>341</v>
      </c>
      <c r="N96" s="4" t="s">
        <v>285</v>
      </c>
    </row>
    <row r="97" spans="1:18">
      <c r="A97" s="4" t="s">
        <v>308</v>
      </c>
      <c r="M97" s="7" t="n">
        <v>8600000</v>
      </c>
      <c r="N97" s="7" t="n">
        <v>8600000</v>
      </c>
    </row>
    <row r="98" spans="1:18">
      <c r="A98" s="4" t="s">
        <v>309</v>
      </c>
      <c r="N98" s="7" t="n">
        <v>1700000</v>
      </c>
    </row>
    <row r="99" spans="1:18">
      <c r="A99" s="4" t="s">
        <v>342</v>
      </c>
    </row>
    <row r="100" spans="1:18">
      <c r="A100" s="3" t="s">
        <v>283</v>
      </c>
    </row>
    <row r="101" spans="1:18">
      <c r="A101" s="4" t="s">
        <v>343</v>
      </c>
      <c r="L101" s="4" t="s">
        <v>344</v>
      </c>
    </row>
    <row r="102" spans="1:18">
      <c r="A102" s="4" t="s">
        <v>345</v>
      </c>
      <c r="L102" s="5" t="n">
        <v>2022</v>
      </c>
    </row>
    <row r="103" spans="1:18">
      <c r="A103" s="4" t="s">
        <v>346</v>
      </c>
      <c r="L103" s="4" t="s">
        <v>3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48</v>
      </c>
      <c r="B1" s="2" t="s">
        <v>349</v>
      </c>
      <c r="C1" s="2" t="s">
        <v>2</v>
      </c>
    </row>
    <row r="2" spans="1:3">
      <c r="A2" s="3" t="s">
        <v>138</v>
      </c>
    </row>
    <row r="3" spans="1:3">
      <c r="A3" s="4" t="s">
        <v>350</v>
      </c>
      <c r="B3" s="8" t="n">
        <v>0.62</v>
      </c>
      <c r="C3" s="8" t="n">
        <v>0.6899999999999999</v>
      </c>
    </row>
    <row r="4" spans="1:3">
      <c r="A4" s="4" t="s">
        <v>351</v>
      </c>
      <c r="B4" s="9" t="n">
        <v>1358.9</v>
      </c>
      <c r="C4" s="9" t="n">
        <v>1358.9</v>
      </c>
    </row>
    <row r="5" spans="1:3">
      <c r="A5" s="4" t="s">
        <v>352</v>
      </c>
      <c r="B5" s="11" t="n">
        <v>0.7359</v>
      </c>
      <c r="C5" s="11" t="n">
        <v>0.7359</v>
      </c>
    </row>
    <row r="6" spans="1:3">
      <c r="A6" s="4" t="s">
        <v>353</v>
      </c>
      <c r="B6" s="4" t="s">
        <v>354</v>
      </c>
      <c r="C6" s="4" t="s">
        <v>354</v>
      </c>
    </row>
    <row r="7" spans="1:3">
      <c r="A7" s="4" t="s">
        <v>355</v>
      </c>
      <c r="B7" s="4" t="s">
        <v>356</v>
      </c>
      <c r="C7" s="4" t="s">
        <v>357</v>
      </c>
    </row>
    <row r="8" spans="1:3">
      <c r="A8" s="4" t="s">
        <v>358</v>
      </c>
      <c r="B8" s="4" t="s">
        <v>359</v>
      </c>
      <c r="C8" s="4" t="s">
        <v>359</v>
      </c>
    </row>
    <row r="9" spans="1:3">
      <c r="A9" s="4" t="s">
        <v>360</v>
      </c>
      <c r="B9" s="4" t="s">
        <v>361</v>
      </c>
      <c r="C9"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2</v>
      </c>
    </row>
    <row r="2" spans="1:2">
      <c r="A2" s="4" t="s">
        <v>52</v>
      </c>
    </row>
    <row r="3" spans="1:2">
      <c r="A3" s="3" t="s">
        <v>283</v>
      </c>
    </row>
    <row r="4" spans="1:2">
      <c r="A4" s="4" t="s">
        <v>364</v>
      </c>
      <c r="B4" s="4" t="s">
        <v>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660</v>
      </c>
      <c r="C4" s="7" t="n">
        <v>713</v>
      </c>
      <c r="D4" s="7" t="n">
        <v>749</v>
      </c>
      <c r="E4" s="7" t="n">
        <v>1011</v>
      </c>
    </row>
    <row r="5" spans="1:5">
      <c r="A5" s="4" t="s">
        <v>66</v>
      </c>
      <c r="B5" s="5" t="n">
        <v>43</v>
      </c>
      <c r="C5" s="5" t="n">
        <v>232</v>
      </c>
      <c r="D5" s="5" t="n">
        <v>75</v>
      </c>
      <c r="E5" s="5" t="n">
        <v>497</v>
      </c>
    </row>
    <row r="6" spans="1:5">
      <c r="A6" s="4" t="s">
        <v>67</v>
      </c>
      <c r="B6" s="5" t="n">
        <v>7542</v>
      </c>
      <c r="C6" s="5" t="n">
        <v>8113</v>
      </c>
      <c r="D6" s="5" t="n">
        <v>13157</v>
      </c>
      <c r="E6" s="5" t="n">
        <v>14433</v>
      </c>
    </row>
    <row r="7" spans="1:5">
      <c r="A7" s="4" t="s">
        <v>68</v>
      </c>
      <c r="B7" s="5" t="n">
        <v>9705</v>
      </c>
      <c r="C7" s="5" t="n">
        <v>9989</v>
      </c>
      <c r="D7" s="5" t="n">
        <v>19113</v>
      </c>
      <c r="E7" s="5" t="n">
        <v>19212</v>
      </c>
    </row>
    <row r="8" spans="1:5">
      <c r="A8" s="4" t="s">
        <v>69</v>
      </c>
      <c r="B8" s="5" t="n">
        <v>-2163</v>
      </c>
      <c r="C8" s="5" t="n">
        <v>-1876</v>
      </c>
      <c r="D8" s="5" t="n">
        <v>-5956</v>
      </c>
      <c r="E8" s="5" t="n">
        <v>-4779</v>
      </c>
    </row>
    <row r="9" spans="1:5">
      <c r="A9" s="3" t="s">
        <v>70</v>
      </c>
    </row>
    <row r="10" spans="1:5">
      <c r="A10" s="4" t="s">
        <v>71</v>
      </c>
      <c r="B10" s="5" t="n">
        <v>1891</v>
      </c>
      <c r="C10" s="5" t="n">
        <v>1469</v>
      </c>
      <c r="D10" s="5" t="n">
        <v>3108</v>
      </c>
      <c r="E10" s="5" t="n">
        <v>2513</v>
      </c>
    </row>
    <row r="11" spans="1:5">
      <c r="A11" s="4" t="s">
        <v>72</v>
      </c>
      <c r="B11" s="5" t="n">
        <v>2123</v>
      </c>
      <c r="C11" s="5" t="n">
        <v>2147</v>
      </c>
      <c r="D11" s="5" t="n">
        <v>4297</v>
      </c>
      <c r="E11" s="5" t="n">
        <v>4066</v>
      </c>
    </row>
    <row r="12" spans="1:5">
      <c r="A12" s="4" t="s">
        <v>73</v>
      </c>
      <c r="B12" s="5" t="n">
        <v>4014</v>
      </c>
      <c r="C12" s="5" t="n">
        <v>3616</v>
      </c>
      <c r="D12" s="5" t="n">
        <v>7405</v>
      </c>
      <c r="E12" s="5" t="n">
        <v>6579</v>
      </c>
    </row>
    <row r="13" spans="1:5">
      <c r="A13" s="4" t="s">
        <v>74</v>
      </c>
      <c r="B13" s="5" t="n">
        <v>-6177</v>
      </c>
      <c r="C13" s="5" t="n">
        <v>-5492</v>
      </c>
      <c r="D13" s="5" t="n">
        <v>-13361</v>
      </c>
      <c r="E13" s="5" t="n">
        <v>-11358</v>
      </c>
    </row>
    <row r="14" spans="1:5">
      <c r="A14" s="3" t="s">
        <v>75</v>
      </c>
    </row>
    <row r="15" spans="1:5">
      <c r="A15" s="4" t="s">
        <v>76</v>
      </c>
      <c r="B15" s="5" t="n">
        <v>-630</v>
      </c>
      <c r="C15" s="5" t="n">
        <v>-2246</v>
      </c>
      <c r="D15" s="5" t="n">
        <v>-1341</v>
      </c>
      <c r="E15" s="5" t="n">
        <v>-4396</v>
      </c>
    </row>
    <row r="16" spans="1:5">
      <c r="A16" s="4" t="s">
        <v>77</v>
      </c>
      <c r="B16" s="5" t="n">
        <v>-3969</v>
      </c>
      <c r="D16" s="5" t="n">
        <v>-4933</v>
      </c>
    </row>
    <row r="17" spans="1:5">
      <c r="A17" s="4" t="s">
        <v>78</v>
      </c>
      <c r="C17" s="5" t="n">
        <v>-923</v>
      </c>
      <c r="E17" s="5" t="n">
        <v>-923</v>
      </c>
    </row>
    <row r="18" spans="1:5">
      <c r="A18" s="4" t="s">
        <v>79</v>
      </c>
      <c r="C18" s="5" t="n">
        <v>-940</v>
      </c>
      <c r="D18" s="5" t="n">
        <v>-339</v>
      </c>
      <c r="E18" s="5" t="n">
        <v>-1775</v>
      </c>
    </row>
    <row r="19" spans="1:5">
      <c r="A19" s="4" t="s">
        <v>80</v>
      </c>
      <c r="B19" s="5" t="n">
        <v>2260</v>
      </c>
      <c r="C19" s="5" t="n">
        <v>-10573</v>
      </c>
      <c r="D19" s="5" t="n">
        <v>5519</v>
      </c>
      <c r="E19" s="5" t="n">
        <v>-5325</v>
      </c>
    </row>
    <row r="20" spans="1:5">
      <c r="A20" s="4" t="s">
        <v>81</v>
      </c>
      <c r="B20" s="5" t="n">
        <v>-1662</v>
      </c>
      <c r="D20" s="5" t="n">
        <v>-1662</v>
      </c>
    </row>
    <row r="21" spans="1:5">
      <c r="A21" s="4" t="s">
        <v>82</v>
      </c>
      <c r="C21" s="5" t="n">
        <v>-1519</v>
      </c>
      <c r="E21" s="5" t="n">
        <v>-1519</v>
      </c>
    </row>
    <row r="22" spans="1:5">
      <c r="A22" s="4" t="s">
        <v>83</v>
      </c>
      <c r="B22" s="5" t="n">
        <v>20</v>
      </c>
      <c r="C22" s="5" t="n">
        <v>206</v>
      </c>
      <c r="D22" s="5" t="n">
        <v>26</v>
      </c>
      <c r="E22" s="5" t="n">
        <v>206</v>
      </c>
    </row>
    <row r="23" spans="1:5">
      <c r="A23" s="4" t="s">
        <v>84</v>
      </c>
      <c r="B23" s="5" t="n">
        <v>-3981</v>
      </c>
      <c r="C23" s="5" t="n">
        <v>-15995</v>
      </c>
      <c r="D23" s="5" t="n">
        <v>-2730</v>
      </c>
      <c r="E23" s="5" t="n">
        <v>-13732</v>
      </c>
    </row>
    <row r="24" spans="1:5">
      <c r="A24" s="4" t="s">
        <v>85</v>
      </c>
      <c r="B24" s="7" t="n">
        <v>-10158</v>
      </c>
      <c r="C24" s="7" t="n">
        <v>-21487</v>
      </c>
      <c r="D24" s="7" t="n">
        <v>-16091</v>
      </c>
      <c r="E24" s="7" t="n">
        <v>-25090</v>
      </c>
    </row>
    <row r="25" spans="1:5">
      <c r="A25" s="4" t="s">
        <v>86</v>
      </c>
      <c r="B25" s="8" t="n">
        <v>-0.66</v>
      </c>
      <c r="C25" s="8" t="n">
        <v>-8.75</v>
      </c>
      <c r="D25" s="8" t="n">
        <v>-1.19</v>
      </c>
      <c r="E25" s="8" t="n">
        <v>-13.92</v>
      </c>
    </row>
    <row r="26" spans="1:5">
      <c r="A26" s="4" t="s">
        <v>87</v>
      </c>
      <c r="B26" s="5" t="n">
        <v>15372485</v>
      </c>
      <c r="C26" s="5" t="n">
        <v>2454282</v>
      </c>
      <c r="D26" s="5" t="n">
        <v>13489004</v>
      </c>
      <c r="E26" s="5" t="n">
        <v>1802550</v>
      </c>
    </row>
    <row r="27" spans="1:5">
      <c r="A27" s="4" t="s">
        <v>88</v>
      </c>
    </row>
    <row r="28" spans="1:5">
      <c r="A28" s="3" t="s">
        <v>64</v>
      </c>
    </row>
    <row r="29" spans="1:5">
      <c r="A29" s="4" t="s">
        <v>89</v>
      </c>
      <c r="B29" s="7" t="n">
        <v>6839</v>
      </c>
      <c r="C29" s="7" t="n">
        <v>7168</v>
      </c>
      <c r="D29" s="7" t="n">
        <v>12333</v>
      </c>
      <c r="E29" s="7" t="n">
        <v>129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s>
  <sheetData>
    <row r="1" spans="1:10">
      <c r="A1" s="1" t="s">
        <v>366</v>
      </c>
      <c r="B1" s="2" t="s">
        <v>367</v>
      </c>
      <c r="J1" s="2" t="s">
        <v>1</v>
      </c>
    </row>
    <row r="2" spans="1:10">
      <c r="B2" s="2" t="s">
        <v>368</v>
      </c>
      <c r="C2" s="2" t="s">
        <v>369</v>
      </c>
      <c r="D2" s="2" t="s">
        <v>370</v>
      </c>
      <c r="E2" s="2" t="s">
        <v>371</v>
      </c>
      <c r="F2" s="2" t="s">
        <v>372</v>
      </c>
      <c r="G2" s="2" t="s">
        <v>373</v>
      </c>
      <c r="H2" s="2" t="s">
        <v>374</v>
      </c>
      <c r="I2" s="2" t="s">
        <v>375</v>
      </c>
      <c r="J2" s="2" t="s">
        <v>2</v>
      </c>
    </row>
    <row r="3" spans="1:10">
      <c r="A3" s="3" t="s">
        <v>283</v>
      </c>
    </row>
    <row r="4" spans="1:10">
      <c r="A4" s="4" t="s">
        <v>310</v>
      </c>
      <c r="J4" s="5" t="n">
        <v>17106683</v>
      </c>
    </row>
    <row r="5" spans="1:10">
      <c r="A5" s="4" t="s">
        <v>376</v>
      </c>
      <c r="J5" s="5" t="n">
        <v>-3361424</v>
      </c>
    </row>
    <row r="6" spans="1:10">
      <c r="A6" s="4" t="s">
        <v>377</v>
      </c>
      <c r="J6" s="5" t="n">
        <v>13602373</v>
      </c>
    </row>
    <row r="7" spans="1:10">
      <c r="A7" s="4" t="s">
        <v>313</v>
      </c>
    </row>
    <row r="8" spans="1:10">
      <c r="A8" s="3" t="s">
        <v>283</v>
      </c>
    </row>
    <row r="9" spans="1:10">
      <c r="A9" s="4" t="s">
        <v>378</v>
      </c>
      <c r="J9" s="4" t="s">
        <v>379</v>
      </c>
    </row>
    <row r="10" spans="1:10">
      <c r="A10" s="4" t="s">
        <v>380</v>
      </c>
      <c r="J10" s="4" t="s">
        <v>381</v>
      </c>
    </row>
    <row r="11" spans="1:10">
      <c r="A11" s="4" t="s">
        <v>382</v>
      </c>
      <c r="J11" s="8" t="n">
        <v>0.68</v>
      </c>
    </row>
    <row r="12" spans="1:10">
      <c r="A12" s="4" t="s">
        <v>310</v>
      </c>
      <c r="G12" s="5" t="n">
        <v>110833</v>
      </c>
      <c r="J12" s="5" t="n">
        <v>110833</v>
      </c>
    </row>
    <row r="13" spans="1:10">
      <c r="A13" s="4" t="s">
        <v>376</v>
      </c>
      <c r="J13" s="5" t="n">
        <v>-99416</v>
      </c>
    </row>
    <row r="14" spans="1:10">
      <c r="A14" s="4" t="s">
        <v>377</v>
      </c>
      <c r="J14" s="5" t="n">
        <v>11417</v>
      </c>
    </row>
    <row r="15" spans="1:10">
      <c r="A15" s="4" t="s">
        <v>315</v>
      </c>
    </row>
    <row r="16" spans="1:10">
      <c r="A16" s="3" t="s">
        <v>283</v>
      </c>
    </row>
    <row r="17" spans="1:10">
      <c r="A17" s="4" t="s">
        <v>378</v>
      </c>
      <c r="J17" s="4" t="s">
        <v>379</v>
      </c>
    </row>
    <row r="18" spans="1:10">
      <c r="A18" s="4" t="s">
        <v>380</v>
      </c>
      <c r="J18" s="4" t="s">
        <v>383</v>
      </c>
    </row>
    <row r="19" spans="1:10">
      <c r="A19" s="4" t="s">
        <v>310</v>
      </c>
      <c r="G19" s="5" t="n">
        <v>110883</v>
      </c>
      <c r="J19" s="5" t="n">
        <v>110833</v>
      </c>
    </row>
    <row r="20" spans="1:10">
      <c r="A20" s="4" t="s">
        <v>376</v>
      </c>
      <c r="J20" s="5" t="n">
        <v>-96795</v>
      </c>
    </row>
    <row r="21" spans="1:10">
      <c r="A21" s="4" t="s">
        <v>316</v>
      </c>
    </row>
    <row r="22" spans="1:10">
      <c r="A22" s="3" t="s">
        <v>283</v>
      </c>
    </row>
    <row r="23" spans="1:10">
      <c r="A23" s="4" t="s">
        <v>378</v>
      </c>
      <c r="J23" s="4" t="s">
        <v>384</v>
      </c>
    </row>
    <row r="24" spans="1:10">
      <c r="A24" s="4" t="s">
        <v>380</v>
      </c>
      <c r="J24" s="4" t="s">
        <v>385</v>
      </c>
    </row>
    <row r="25" spans="1:10">
      <c r="A25" s="4" t="s">
        <v>382</v>
      </c>
      <c r="J25" s="8" t="n">
        <v>5.68</v>
      </c>
    </row>
    <row r="26" spans="1:10">
      <c r="A26" s="4" t="s">
        <v>310</v>
      </c>
      <c r="F26" s="5" t="n">
        <v>21500</v>
      </c>
      <c r="J26" s="5" t="n">
        <v>21500</v>
      </c>
    </row>
    <row r="27" spans="1:10">
      <c r="A27" s="4" t="s">
        <v>377</v>
      </c>
      <c r="J27" s="5" t="n">
        <v>21500</v>
      </c>
    </row>
    <row r="28" spans="1:10">
      <c r="A28" s="4" t="s">
        <v>317</v>
      </c>
    </row>
    <row r="29" spans="1:10">
      <c r="A29" s="3" t="s">
        <v>283</v>
      </c>
    </row>
    <row r="30" spans="1:10">
      <c r="A30" s="4" t="s">
        <v>378</v>
      </c>
      <c r="J30" s="4" t="s">
        <v>386</v>
      </c>
    </row>
    <row r="31" spans="1:10">
      <c r="A31" s="4" t="s">
        <v>380</v>
      </c>
      <c r="J31" s="4" t="s">
        <v>387</v>
      </c>
    </row>
    <row r="32" spans="1:10">
      <c r="A32" s="4" t="s">
        <v>382</v>
      </c>
      <c r="J32" s="7" t="n">
        <v>2</v>
      </c>
    </row>
    <row r="33" spans="1:10">
      <c r="A33" s="4" t="s">
        <v>310</v>
      </c>
      <c r="E33" s="5" t="n">
        <v>502500</v>
      </c>
      <c r="J33" s="5" t="n">
        <v>502500</v>
      </c>
    </row>
    <row r="34" spans="1:10">
      <c r="A34" s="4" t="s">
        <v>376</v>
      </c>
      <c r="J34" s="5" t="n">
        <v>-501570</v>
      </c>
    </row>
    <row r="35" spans="1:10">
      <c r="A35" s="4" t="s">
        <v>377</v>
      </c>
      <c r="J35" s="5" t="n">
        <v>930</v>
      </c>
    </row>
    <row r="36" spans="1:10">
      <c r="A36" s="4" t="s">
        <v>318</v>
      </c>
    </row>
    <row r="37" spans="1:10">
      <c r="A37" s="3" t="s">
        <v>283</v>
      </c>
    </row>
    <row r="38" spans="1:10">
      <c r="A38" s="4" t="s">
        <v>378</v>
      </c>
      <c r="J38" s="4" t="s">
        <v>386</v>
      </c>
    </row>
    <row r="39" spans="1:10">
      <c r="A39" s="4" t="s">
        <v>380</v>
      </c>
      <c r="J39" s="4" t="s">
        <v>388</v>
      </c>
    </row>
    <row r="40" spans="1:10">
      <c r="A40" s="4" t="s">
        <v>310</v>
      </c>
      <c r="E40" s="5" t="n">
        <v>400000</v>
      </c>
      <c r="J40" s="5" t="n">
        <v>400000</v>
      </c>
    </row>
    <row r="41" spans="1:10">
      <c r="A41" s="4" t="s">
        <v>376</v>
      </c>
      <c r="J41" s="5" t="n">
        <v>-400000</v>
      </c>
    </row>
    <row r="42" spans="1:10">
      <c r="A42" s="4" t="s">
        <v>319</v>
      </c>
    </row>
    <row r="43" spans="1:10">
      <c r="A43" s="3" t="s">
        <v>283</v>
      </c>
    </row>
    <row r="44" spans="1:10">
      <c r="A44" s="4" t="s">
        <v>378</v>
      </c>
      <c r="J44" s="4" t="s">
        <v>389</v>
      </c>
    </row>
    <row r="45" spans="1:10">
      <c r="A45" s="4" t="s">
        <v>380</v>
      </c>
      <c r="J45" s="4" t="s">
        <v>390</v>
      </c>
    </row>
    <row r="46" spans="1:10">
      <c r="A46" s="4" t="s">
        <v>382</v>
      </c>
      <c r="J46" s="7" t="n">
        <v>2</v>
      </c>
    </row>
    <row r="47" spans="1:10">
      <c r="A47" s="4" t="s">
        <v>310</v>
      </c>
      <c r="D47" s="5" t="n">
        <v>514644</v>
      </c>
      <c r="J47" s="5" t="n">
        <v>514644</v>
      </c>
    </row>
    <row r="48" spans="1:10">
      <c r="A48" s="4" t="s">
        <v>376</v>
      </c>
      <c r="J48" s="5" t="n">
        <v>-233857</v>
      </c>
    </row>
    <row r="49" spans="1:10">
      <c r="A49" s="4" t="s">
        <v>377</v>
      </c>
      <c r="J49" s="5" t="n">
        <v>280787</v>
      </c>
    </row>
    <row r="50" spans="1:10">
      <c r="A50" s="4" t="s">
        <v>324</v>
      </c>
    </row>
    <row r="51" spans="1:10">
      <c r="A51" s="3" t="s">
        <v>283</v>
      </c>
    </row>
    <row r="52" spans="1:10">
      <c r="A52" s="4" t="s">
        <v>378</v>
      </c>
      <c r="J52" s="4" t="s">
        <v>391</v>
      </c>
    </row>
    <row r="53" spans="1:10">
      <c r="A53" s="4" t="s">
        <v>380</v>
      </c>
      <c r="J53" s="4" t="s">
        <v>392</v>
      </c>
    </row>
    <row r="54" spans="1:10">
      <c r="A54" s="4" t="s">
        <v>310</v>
      </c>
      <c r="C54" s="5" t="n">
        <v>185000</v>
      </c>
      <c r="J54" s="5" t="n">
        <v>185000</v>
      </c>
    </row>
    <row r="55" spans="1:10">
      <c r="A55" s="4" t="s">
        <v>376</v>
      </c>
      <c r="J55" s="5" t="n">
        <v>-185000</v>
      </c>
    </row>
    <row r="56" spans="1:10">
      <c r="A56" s="4" t="s">
        <v>322</v>
      </c>
    </row>
    <row r="57" spans="1:10">
      <c r="A57" s="3" t="s">
        <v>283</v>
      </c>
    </row>
    <row r="58" spans="1:10">
      <c r="A58" s="4" t="s">
        <v>378</v>
      </c>
      <c r="J58" s="4" t="s">
        <v>389</v>
      </c>
    </row>
    <row r="59" spans="1:10">
      <c r="A59" s="4" t="s">
        <v>380</v>
      </c>
      <c r="J59" s="4" t="s">
        <v>393</v>
      </c>
    </row>
    <row r="60" spans="1:10">
      <c r="A60" s="4" t="s">
        <v>310</v>
      </c>
      <c r="D60" s="5" t="n">
        <v>328571</v>
      </c>
      <c r="J60" s="5" t="n">
        <v>328571</v>
      </c>
    </row>
    <row r="61" spans="1:10">
      <c r="A61" s="4" t="s">
        <v>376</v>
      </c>
      <c r="J61" s="5" t="n">
        <v>-328571</v>
      </c>
    </row>
    <row r="62" spans="1:10">
      <c r="A62" s="4" t="s">
        <v>321</v>
      </c>
    </row>
    <row r="63" spans="1:10">
      <c r="A63" s="3" t="s">
        <v>283</v>
      </c>
    </row>
    <row r="64" spans="1:10">
      <c r="A64" s="4" t="s">
        <v>378</v>
      </c>
      <c r="J64" s="4" t="s">
        <v>389</v>
      </c>
    </row>
    <row r="65" spans="1:10">
      <c r="A65" s="4" t="s">
        <v>380</v>
      </c>
      <c r="J65" s="4" t="s">
        <v>394</v>
      </c>
    </row>
    <row r="66" spans="1:10">
      <c r="A66" s="4" t="s">
        <v>310</v>
      </c>
      <c r="D66" s="5" t="n">
        <v>1029286</v>
      </c>
      <c r="J66" s="5" t="n">
        <v>1029286</v>
      </c>
    </row>
    <row r="67" spans="1:10">
      <c r="A67" s="4" t="s">
        <v>376</v>
      </c>
      <c r="J67" s="5" t="n">
        <v>-900438</v>
      </c>
    </row>
    <row r="68" spans="1:10">
      <c r="A68" s="4" t="s">
        <v>323</v>
      </c>
    </row>
    <row r="69" spans="1:10">
      <c r="A69" s="3" t="s">
        <v>283</v>
      </c>
    </row>
    <row r="70" spans="1:10">
      <c r="A70" s="4" t="s">
        <v>378</v>
      </c>
      <c r="J70" s="4" t="s">
        <v>391</v>
      </c>
    </row>
    <row r="71" spans="1:10">
      <c r="A71" s="4" t="s">
        <v>380</v>
      </c>
      <c r="J71" s="4" t="s">
        <v>395</v>
      </c>
    </row>
    <row r="72" spans="1:10">
      <c r="A72" s="4" t="s">
        <v>382</v>
      </c>
      <c r="J72" s="7" t="n">
        <v>11</v>
      </c>
    </row>
    <row r="73" spans="1:10">
      <c r="A73" s="4" t="s">
        <v>310</v>
      </c>
      <c r="C73" s="5" t="n">
        <v>712503</v>
      </c>
      <c r="J73" s="5" t="n">
        <v>712503</v>
      </c>
    </row>
    <row r="74" spans="1:10">
      <c r="A74" s="4" t="s">
        <v>377</v>
      </c>
      <c r="J74" s="5" t="n">
        <v>712503</v>
      </c>
    </row>
    <row r="75" spans="1:10">
      <c r="A75" s="4" t="s">
        <v>325</v>
      </c>
    </row>
    <row r="76" spans="1:10">
      <c r="A76" s="3" t="s">
        <v>283</v>
      </c>
    </row>
    <row r="77" spans="1:10">
      <c r="A77" s="4" t="s">
        <v>378</v>
      </c>
      <c r="J77" s="4" t="s">
        <v>396</v>
      </c>
    </row>
    <row r="78" spans="1:10">
      <c r="A78" s="4" t="s">
        <v>380</v>
      </c>
      <c r="J78" s="4" t="s">
        <v>397</v>
      </c>
    </row>
    <row r="79" spans="1:10">
      <c r="A79" s="4" t="s">
        <v>382</v>
      </c>
      <c r="J79" s="8" t="n">
        <v>0.68</v>
      </c>
    </row>
    <row r="80" spans="1:10">
      <c r="A80" s="4" t="s">
        <v>310</v>
      </c>
      <c r="B80" s="5" t="n">
        <v>6250000</v>
      </c>
      <c r="J80" s="5" t="n">
        <v>6250000</v>
      </c>
    </row>
    <row r="81" spans="1:10">
      <c r="A81" s="4" t="s">
        <v>377</v>
      </c>
      <c r="J81" s="5" t="n">
        <v>6250000</v>
      </c>
    </row>
    <row r="82" spans="1:10">
      <c r="A82" s="4" t="s">
        <v>326</v>
      </c>
    </row>
    <row r="83" spans="1:10">
      <c r="A83" s="3" t="s">
        <v>283</v>
      </c>
    </row>
    <row r="84" spans="1:10">
      <c r="A84" s="4" t="s">
        <v>378</v>
      </c>
      <c r="J84" s="4" t="s">
        <v>396</v>
      </c>
    </row>
    <row r="85" spans="1:10">
      <c r="A85" s="4" t="s">
        <v>380</v>
      </c>
      <c r="J85" s="4" t="s">
        <v>398</v>
      </c>
    </row>
    <row r="86" spans="1:10">
      <c r="A86" s="4" t="s">
        <v>310</v>
      </c>
      <c r="B86" s="5" t="n">
        <v>570000</v>
      </c>
      <c r="J86" s="5" t="n">
        <v>570000</v>
      </c>
    </row>
    <row r="87" spans="1:10">
      <c r="A87" s="4" t="s">
        <v>376</v>
      </c>
      <c r="J87" s="5" t="n">
        <v>-570000</v>
      </c>
    </row>
    <row r="88" spans="1:10">
      <c r="A88" s="4" t="s">
        <v>328</v>
      </c>
    </row>
    <row r="89" spans="1:10">
      <c r="A89" s="3" t="s">
        <v>283</v>
      </c>
    </row>
    <row r="90" spans="1:10">
      <c r="A90" s="4" t="s">
        <v>378</v>
      </c>
      <c r="J90" s="4" t="s">
        <v>396</v>
      </c>
    </row>
    <row r="91" spans="1:10">
      <c r="A91" s="4" t="s">
        <v>380</v>
      </c>
      <c r="J91" s="4" t="s">
        <v>399</v>
      </c>
    </row>
    <row r="92" spans="1:10">
      <c r="A92" s="4" t="s">
        <v>382</v>
      </c>
      <c r="J92" s="8" t="n">
        <v>2.35</v>
      </c>
    </row>
    <row r="93" spans="1:10">
      <c r="A93" s="4" t="s">
        <v>310</v>
      </c>
      <c r="B93" s="5" t="n">
        <v>6250000</v>
      </c>
      <c r="J93" s="5" t="n">
        <v>6250000</v>
      </c>
    </row>
    <row r="94" spans="1:10">
      <c r="A94" s="4" t="s">
        <v>377</v>
      </c>
      <c r="J94" s="5" t="n">
        <v>6250000</v>
      </c>
    </row>
    <row r="95" spans="1:10">
      <c r="A95" s="4" t="s">
        <v>338</v>
      </c>
    </row>
    <row r="96" spans="1:10">
      <c r="A96" s="3" t="s">
        <v>283</v>
      </c>
    </row>
    <row r="97" spans="1:10">
      <c r="A97" s="4" t="s">
        <v>378</v>
      </c>
      <c r="J97" s="4" t="s">
        <v>400</v>
      </c>
    </row>
    <row r="98" spans="1:10">
      <c r="A98" s="4" t="s">
        <v>380</v>
      </c>
      <c r="J98" s="4" t="s">
        <v>401</v>
      </c>
    </row>
    <row r="99" spans="1:10">
      <c r="A99" s="4" t="s">
        <v>382</v>
      </c>
      <c r="J99" s="8" t="n">
        <v>9.17</v>
      </c>
    </row>
    <row r="100" spans="1:10">
      <c r="A100" s="4" t="s">
        <v>310</v>
      </c>
      <c r="I100" s="5" t="n">
        <v>71013</v>
      </c>
      <c r="J100" s="5" t="n">
        <v>71013</v>
      </c>
    </row>
    <row r="101" spans="1:10">
      <c r="A101" s="4" t="s">
        <v>376</v>
      </c>
      <c r="J101" s="5" t="n">
        <v>-15239</v>
      </c>
    </row>
    <row r="102" spans="1:10">
      <c r="A102" s="4" t="s">
        <v>377</v>
      </c>
      <c r="J102" s="5" t="n">
        <v>55774</v>
      </c>
    </row>
    <row r="103" spans="1:10">
      <c r="A103" s="4" t="s">
        <v>339</v>
      </c>
    </row>
    <row r="104" spans="1:10">
      <c r="A104" s="3" t="s">
        <v>283</v>
      </c>
    </row>
    <row r="105" spans="1:10">
      <c r="A105" s="4" t="s">
        <v>378</v>
      </c>
      <c r="J105" s="4" t="s">
        <v>402</v>
      </c>
    </row>
    <row r="106" spans="1:10">
      <c r="A106" s="4" t="s">
        <v>380</v>
      </c>
      <c r="J106" s="4" t="s">
        <v>403</v>
      </c>
    </row>
    <row r="107" spans="1:10">
      <c r="A107" s="4" t="s">
        <v>382</v>
      </c>
      <c r="J107" s="8" t="n">
        <v>7.01</v>
      </c>
    </row>
    <row r="108" spans="1:10">
      <c r="A108" s="4" t="s">
        <v>310</v>
      </c>
      <c r="H108" s="5" t="n">
        <v>50000</v>
      </c>
      <c r="J108" s="5" t="n">
        <v>50000</v>
      </c>
    </row>
    <row r="109" spans="1:10">
      <c r="A109" s="4" t="s">
        <v>376</v>
      </c>
      <c r="J109" s="5" t="n">
        <v>-30538</v>
      </c>
    </row>
    <row r="110" spans="1:10">
      <c r="A110" s="4" t="s">
        <v>377</v>
      </c>
      <c r="J110" s="5" t="n">
        <v>19462</v>
      </c>
    </row>
  </sheetData>
  <mergeCells count="2">
    <mergeCell ref="A1:A2"/>
    <mergeCell ref="B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141</v>
      </c>
    </row>
    <row r="3" spans="1:3">
      <c r="A3" s="4" t="s">
        <v>405</v>
      </c>
      <c r="B3" s="7" t="n">
        <v>1371</v>
      </c>
      <c r="C3" s="7" t="n">
        <v>2611</v>
      </c>
    </row>
    <row r="4" spans="1:3">
      <c r="A4" s="4" t="s">
        <v>406</v>
      </c>
      <c r="B4" s="5" t="n">
        <v>288</v>
      </c>
      <c r="C4" s="5" t="n">
        <v>626</v>
      </c>
    </row>
    <row r="5" spans="1:3">
      <c r="A5" s="4" t="s">
        <v>407</v>
      </c>
      <c r="B5" s="5" t="n">
        <v>1396</v>
      </c>
      <c r="C5" s="5" t="n">
        <v>1385</v>
      </c>
    </row>
    <row r="6" spans="1:3">
      <c r="A6" s="4" t="s">
        <v>408</v>
      </c>
      <c r="B6" s="5" t="n">
        <v>41</v>
      </c>
      <c r="C6" s="5" t="n">
        <v>359</v>
      </c>
    </row>
    <row r="7" spans="1:3">
      <c r="A7" s="4" t="s">
        <v>409</v>
      </c>
      <c r="B7" s="5" t="n">
        <v>89</v>
      </c>
      <c r="C7" s="5" t="n">
        <v>136</v>
      </c>
    </row>
    <row r="8" spans="1:3">
      <c r="A8" s="4" t="s">
        <v>410</v>
      </c>
      <c r="B8" s="5" t="n">
        <v>495</v>
      </c>
      <c r="C8" s="5" t="n">
        <v>89</v>
      </c>
    </row>
    <row r="9" spans="1:3">
      <c r="A9" s="4" t="s">
        <v>411</v>
      </c>
      <c r="C9" s="5" t="n">
        <v>147</v>
      </c>
    </row>
    <row r="10" spans="1:3">
      <c r="A10" s="4" t="s">
        <v>412</v>
      </c>
      <c r="B10" s="5" t="n">
        <v>1064</v>
      </c>
      <c r="C10" s="5" t="n">
        <v>840</v>
      </c>
    </row>
    <row r="11" spans="1:3">
      <c r="A11" s="4" t="s">
        <v>413</v>
      </c>
      <c r="B11" s="7" t="n">
        <v>4744</v>
      </c>
      <c r="C11" s="7" t="n">
        <v>61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414</v>
      </c>
      <c r="B1" s="2" t="s">
        <v>62</v>
      </c>
      <c r="C1" s="2" t="s">
        <v>1</v>
      </c>
    </row>
    <row r="2" spans="1:3">
      <c r="B2" s="2" t="s">
        <v>2</v>
      </c>
      <c r="C2" s="2" t="s">
        <v>2</v>
      </c>
    </row>
    <row r="3" spans="1:3">
      <c r="A3" s="3" t="s">
        <v>197</v>
      </c>
    </row>
    <row r="4" spans="1:3">
      <c r="A4" s="4" t="s">
        <v>415</v>
      </c>
      <c r="B4" s="7" t="n">
        <v>1662</v>
      </c>
      <c r="C4" s="7" t="n">
        <v>1662</v>
      </c>
    </row>
    <row r="5" spans="1:3">
      <c r="A5" s="4" t="s">
        <v>52</v>
      </c>
    </row>
    <row r="6" spans="1:3">
      <c r="A6" s="3" t="s">
        <v>197</v>
      </c>
    </row>
    <row r="7" spans="1:3">
      <c r="A7" s="4" t="s">
        <v>416</v>
      </c>
      <c r="C7" s="5" t="n">
        <v>12704</v>
      </c>
    </row>
    <row r="8" spans="1:3">
      <c r="A8" s="4" t="s">
        <v>417</v>
      </c>
      <c r="C8" s="5" t="n">
        <v>26</v>
      </c>
    </row>
    <row r="9" spans="1:3">
      <c r="A9" s="4" t="s">
        <v>418</v>
      </c>
      <c r="C9" s="5" t="n">
        <v>7</v>
      </c>
    </row>
    <row r="10" spans="1:3">
      <c r="A10" s="4" t="s">
        <v>419</v>
      </c>
      <c r="C10" s="5" t="n">
        <v>8</v>
      </c>
    </row>
    <row r="11" spans="1:3">
      <c r="A11" s="4" t="s">
        <v>415</v>
      </c>
      <c r="C11" s="5" t="n">
        <v>1700</v>
      </c>
    </row>
    <row r="12" spans="1:3">
      <c r="A12" s="4" t="s">
        <v>420</v>
      </c>
      <c r="B12" s="5" t="n">
        <v>12745</v>
      </c>
      <c r="C12" s="5" t="n">
        <v>12745</v>
      </c>
    </row>
    <row r="13" spans="1:3">
      <c r="A13" s="4" t="s">
        <v>421</v>
      </c>
    </row>
    <row r="14" spans="1:3">
      <c r="A14" s="3" t="s">
        <v>197</v>
      </c>
    </row>
    <row r="15" spans="1:3">
      <c r="A15" s="4" t="s">
        <v>416</v>
      </c>
      <c r="C15" s="5" t="n">
        <v>6975</v>
      </c>
    </row>
    <row r="16" spans="1:3">
      <c r="A16" s="4" t="s">
        <v>415</v>
      </c>
      <c r="C16" s="5" t="n">
        <v>1662</v>
      </c>
    </row>
    <row r="17" spans="1:3">
      <c r="A17" s="4" t="s">
        <v>420</v>
      </c>
      <c r="B17" s="5" t="n">
        <v>8637</v>
      </c>
      <c r="C17" s="5" t="n">
        <v>8637</v>
      </c>
    </row>
    <row r="18" spans="1:3">
      <c r="A18" s="4" t="s">
        <v>422</v>
      </c>
    </row>
    <row r="19" spans="1:3">
      <c r="A19" s="3" t="s">
        <v>197</v>
      </c>
    </row>
    <row r="20" spans="1:3">
      <c r="A20" s="4" t="s">
        <v>416</v>
      </c>
      <c r="C20" s="5" t="n">
        <v>19679</v>
      </c>
    </row>
    <row r="21" spans="1:3">
      <c r="A21" s="4" t="s">
        <v>417</v>
      </c>
      <c r="C21" s="5" t="n">
        <v>26</v>
      </c>
    </row>
    <row r="22" spans="1:3">
      <c r="A22" s="4" t="s">
        <v>418</v>
      </c>
      <c r="C22" s="5" t="n">
        <v>7</v>
      </c>
    </row>
    <row r="23" spans="1:3">
      <c r="A23" s="4" t="s">
        <v>419</v>
      </c>
      <c r="C23" s="5" t="n">
        <v>8</v>
      </c>
    </row>
    <row r="24" spans="1:3">
      <c r="A24" s="4" t="s">
        <v>415</v>
      </c>
      <c r="C24" s="5" t="n">
        <v>1662</v>
      </c>
    </row>
    <row r="25" spans="1:3">
      <c r="A25" s="4" t="s">
        <v>420</v>
      </c>
      <c r="B25" s="5" t="n">
        <v>21382</v>
      </c>
      <c r="C25" s="5" t="n">
        <v>21382</v>
      </c>
    </row>
    <row r="26" spans="1:3">
      <c r="A26" s="4" t="s">
        <v>423</v>
      </c>
    </row>
    <row r="27" spans="1:3">
      <c r="A27" s="3" t="s">
        <v>197</v>
      </c>
    </row>
    <row r="28" spans="1:3">
      <c r="A28" s="4" t="s">
        <v>416</v>
      </c>
      <c r="C28" s="5" t="n">
        <v>16492</v>
      </c>
    </row>
    <row r="29" spans="1:3">
      <c r="A29" s="4" t="s">
        <v>424</v>
      </c>
      <c r="B29" s="5" t="n">
        <v>16492</v>
      </c>
      <c r="C29" s="5" t="n">
        <v>16492</v>
      </c>
    </row>
    <row r="30" spans="1:3">
      <c r="A30" s="4" t="s">
        <v>425</v>
      </c>
    </row>
    <row r="31" spans="1:3">
      <c r="A31" s="3" t="s">
        <v>197</v>
      </c>
    </row>
    <row r="32" spans="1:3">
      <c r="A32" s="4" t="s">
        <v>419</v>
      </c>
      <c r="C32" s="5" t="n">
        <v>8</v>
      </c>
    </row>
    <row r="33" spans="1:3">
      <c r="A33" s="4" t="s">
        <v>420</v>
      </c>
      <c r="B33" s="5" t="n">
        <v>8</v>
      </c>
      <c r="C33" s="5" t="n">
        <v>8</v>
      </c>
    </row>
    <row r="34" spans="1:3">
      <c r="A34" s="4" t="s">
        <v>426</v>
      </c>
    </row>
    <row r="35" spans="1:3">
      <c r="A35" s="3" t="s">
        <v>197</v>
      </c>
    </row>
    <row r="36" spans="1:3">
      <c r="A36" s="4" t="s">
        <v>416</v>
      </c>
      <c r="C36" s="5" t="n">
        <v>-3009</v>
      </c>
    </row>
    <row r="37" spans="1:3">
      <c r="A37" s="4" t="s">
        <v>417</v>
      </c>
      <c r="C37" s="5" t="n">
        <v>26</v>
      </c>
    </row>
    <row r="38" spans="1:3">
      <c r="A38" s="4" t="s">
        <v>420</v>
      </c>
      <c r="B38" s="5" t="n">
        <v>-2983</v>
      </c>
      <c r="C38" s="5" t="n">
        <v>-2983</v>
      </c>
    </row>
    <row r="39" spans="1:3">
      <c r="A39" s="4" t="s">
        <v>427</v>
      </c>
    </row>
    <row r="40" spans="1:3">
      <c r="A40" s="3" t="s">
        <v>197</v>
      </c>
    </row>
    <row r="41" spans="1:3">
      <c r="A41" s="4" t="s">
        <v>416</v>
      </c>
      <c r="C41" s="5" t="n">
        <v>-779</v>
      </c>
    </row>
    <row r="42" spans="1:3">
      <c r="A42" s="4" t="s">
        <v>418</v>
      </c>
      <c r="C42" s="5" t="n">
        <v>7</v>
      </c>
    </row>
    <row r="43" spans="1:3">
      <c r="A43" s="4" t="s">
        <v>420</v>
      </c>
      <c r="B43" s="7" t="n">
        <v>-772</v>
      </c>
      <c r="C43" s="7" t="n">
        <v>-7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37"/>
    <col customWidth="1" max="8" min="8" width="21"/>
    <col customWidth="1" max="9" min="9" width="40"/>
    <col customWidth="1" max="10" min="10" width="27"/>
    <col customWidth="1" max="11" min="11" width="21"/>
    <col customWidth="1" max="12" min="12" width="27"/>
    <col customWidth="1" max="13" min="13" width="27"/>
    <col customWidth="1" max="14" min="14" width="20"/>
  </cols>
  <sheetData>
    <row r="1" spans="1:14">
      <c r="A1" s="1" t="s">
        <v>428</v>
      </c>
      <c r="B1" s="2" t="s">
        <v>429</v>
      </c>
      <c r="C1" s="2" t="s">
        <v>430</v>
      </c>
      <c r="D1" s="2" t="s">
        <v>431</v>
      </c>
      <c r="E1" s="2" t="s">
        <v>432</v>
      </c>
      <c r="F1" s="2" t="s">
        <v>433</v>
      </c>
      <c r="G1" s="2" t="s">
        <v>434</v>
      </c>
      <c r="H1" s="2" t="s">
        <v>224</v>
      </c>
      <c r="I1" s="2" t="s">
        <v>435</v>
      </c>
      <c r="J1" s="2" t="s">
        <v>436</v>
      </c>
      <c r="K1" s="2" t="s">
        <v>224</v>
      </c>
      <c r="L1" s="2" t="s">
        <v>436</v>
      </c>
      <c r="M1" s="2" t="s">
        <v>437</v>
      </c>
      <c r="N1" s="2" t="s">
        <v>438</v>
      </c>
    </row>
    <row r="2" spans="1:14">
      <c r="A2" s="3" t="s">
        <v>197</v>
      </c>
    </row>
    <row r="3" spans="1:14">
      <c r="A3" s="4" t="s">
        <v>353</v>
      </c>
      <c r="B3" s="4" t="s">
        <v>354</v>
      </c>
      <c r="I3" s="4" t="s">
        <v>354</v>
      </c>
    </row>
    <row r="4" spans="1:14">
      <c r="A4" s="4" t="s">
        <v>439</v>
      </c>
      <c r="E4" s="4" t="s">
        <v>440</v>
      </c>
    </row>
    <row r="5" spans="1:14">
      <c r="A5" s="4" t="s">
        <v>33</v>
      </c>
      <c r="G5" s="7" t="n">
        <v>26100000</v>
      </c>
      <c r="I5" s="7" t="n">
        <v>26100000</v>
      </c>
      <c r="J5" s="7" t="n">
        <v>2611000</v>
      </c>
      <c r="L5" s="7" t="n">
        <v>2611000</v>
      </c>
    </row>
    <row r="6" spans="1:14">
      <c r="A6" s="4" t="s">
        <v>76</v>
      </c>
      <c r="G6" s="7" t="n">
        <v>630000</v>
      </c>
      <c r="H6" s="7" t="n">
        <v>2246000</v>
      </c>
      <c r="I6" s="7" t="n">
        <v>1341000</v>
      </c>
      <c r="K6" s="7" t="n">
        <v>4396000</v>
      </c>
    </row>
    <row r="7" spans="1:14">
      <c r="A7" s="4" t="s">
        <v>441</v>
      </c>
      <c r="B7" s="4" t="s">
        <v>354</v>
      </c>
      <c r="I7" s="4" t="s">
        <v>354</v>
      </c>
    </row>
    <row r="8" spans="1:14">
      <c r="A8" s="4" t="s">
        <v>101</v>
      </c>
      <c r="I8" s="7" t="n">
        <v>196000</v>
      </c>
      <c r="K8" s="5" t="n">
        <v>2130000</v>
      </c>
    </row>
    <row r="9" spans="1:14">
      <c r="A9" s="4" t="s">
        <v>442</v>
      </c>
      <c r="G9" s="5" t="n">
        <v>16217735</v>
      </c>
      <c r="I9" s="5" t="n">
        <v>16217735</v>
      </c>
      <c r="J9" s="5" t="n">
        <v>7074246</v>
      </c>
      <c r="L9" s="5" t="n">
        <v>7074246</v>
      </c>
    </row>
    <row r="10" spans="1:14">
      <c r="A10" s="4" t="s">
        <v>443</v>
      </c>
    </row>
    <row r="11" spans="1:14">
      <c r="A11" s="3" t="s">
        <v>197</v>
      </c>
    </row>
    <row r="12" spans="1:14">
      <c r="A12" s="4" t="s">
        <v>444</v>
      </c>
      <c r="E12" s="7" t="n">
        <v>25900000</v>
      </c>
    </row>
    <row r="13" spans="1:14">
      <c r="A13" s="4" t="s">
        <v>445</v>
      </c>
    </row>
    <row r="14" spans="1:14">
      <c r="A14" s="3" t="s">
        <v>197</v>
      </c>
    </row>
    <row r="15" spans="1:14">
      <c r="A15" s="4" t="s">
        <v>446</v>
      </c>
      <c r="N15" s="4" t="s">
        <v>447</v>
      </c>
    </row>
    <row r="16" spans="1:14">
      <c r="A16" s="4" t="s">
        <v>448</v>
      </c>
    </row>
    <row r="17" spans="1:14">
      <c r="A17" s="3" t="s">
        <v>197</v>
      </c>
    </row>
    <row r="18" spans="1:14">
      <c r="A18" s="4" t="s">
        <v>449</v>
      </c>
      <c r="E18" s="7" t="n">
        <v>200000</v>
      </c>
    </row>
    <row r="19" spans="1:14">
      <c r="A19" s="4" t="s">
        <v>450</v>
      </c>
    </row>
    <row r="20" spans="1:14">
      <c r="A20" s="3" t="s">
        <v>197</v>
      </c>
    </row>
    <row r="21" spans="1:14">
      <c r="A21" s="4" t="s">
        <v>353</v>
      </c>
      <c r="I21" s="4" t="s">
        <v>451</v>
      </c>
    </row>
    <row r="22" spans="1:14">
      <c r="A22" s="4" t="s">
        <v>441</v>
      </c>
      <c r="I22" s="4" t="s">
        <v>451</v>
      </c>
    </row>
    <row r="23" spans="1:14">
      <c r="A23" s="4" t="s">
        <v>452</v>
      </c>
    </row>
    <row r="24" spans="1:14">
      <c r="A24" s="3" t="s">
        <v>197</v>
      </c>
    </row>
    <row r="25" spans="1:14">
      <c r="A25" s="4" t="s">
        <v>453</v>
      </c>
      <c r="N25" s="7" t="n">
        <v>31100000</v>
      </c>
    </row>
    <row r="26" spans="1:14">
      <c r="A26" s="4" t="s">
        <v>454</v>
      </c>
    </row>
    <row r="27" spans="1:14">
      <c r="A27" s="3" t="s">
        <v>197</v>
      </c>
    </row>
    <row r="28" spans="1:14">
      <c r="A28" s="4" t="s">
        <v>455</v>
      </c>
      <c r="N28" s="5" t="n">
        <v>22800000</v>
      </c>
    </row>
    <row r="29" spans="1:14">
      <c r="A29" s="4" t="s">
        <v>456</v>
      </c>
      <c r="N29" s="5" t="n">
        <v>1600000</v>
      </c>
    </row>
    <row r="30" spans="1:14">
      <c r="A30" s="4" t="s">
        <v>457</v>
      </c>
      <c r="N30" s="7" t="n">
        <v>1500000</v>
      </c>
    </row>
    <row r="31" spans="1:14">
      <c r="A31" s="4" t="s">
        <v>458</v>
      </c>
    </row>
    <row r="32" spans="1:14">
      <c r="A32" s="3" t="s">
        <v>197</v>
      </c>
    </row>
    <row r="33" spans="1:14">
      <c r="A33" s="4" t="s">
        <v>446</v>
      </c>
      <c r="N33" s="4" t="s">
        <v>440</v>
      </c>
    </row>
    <row r="34" spans="1:14">
      <c r="A34" s="4" t="s">
        <v>459</v>
      </c>
    </row>
    <row r="35" spans="1:14">
      <c r="A35" s="3" t="s">
        <v>197</v>
      </c>
    </row>
    <row r="36" spans="1:14">
      <c r="A36" s="4" t="s">
        <v>446</v>
      </c>
      <c r="N36" s="4" t="s">
        <v>460</v>
      </c>
    </row>
    <row r="37" spans="1:14">
      <c r="A37" s="4" t="s">
        <v>461</v>
      </c>
    </row>
    <row r="38" spans="1:14">
      <c r="A38" s="3" t="s">
        <v>197</v>
      </c>
    </row>
    <row r="39" spans="1:14">
      <c r="A39" s="4" t="s">
        <v>462</v>
      </c>
      <c r="C39" s="7" t="n">
        <v>5000000</v>
      </c>
    </row>
    <row r="40" spans="1:14">
      <c r="A40" s="4" t="s">
        <v>463</v>
      </c>
      <c r="C40" s="4" t="s">
        <v>464</v>
      </c>
    </row>
    <row r="41" spans="1:14">
      <c r="A41" s="4" t="s">
        <v>465</v>
      </c>
      <c r="C41" s="7" t="n">
        <v>4000000</v>
      </c>
    </row>
    <row r="42" spans="1:14">
      <c r="A42" s="4" t="s">
        <v>52</v>
      </c>
    </row>
    <row r="43" spans="1:14">
      <c r="A43" s="3" t="s">
        <v>197</v>
      </c>
    </row>
    <row r="44" spans="1:14">
      <c r="A44" s="4" t="s">
        <v>353</v>
      </c>
      <c r="C44" s="4" t="s">
        <v>354</v>
      </c>
    </row>
    <row r="45" spans="1:14">
      <c r="A45" s="4" t="s">
        <v>446</v>
      </c>
      <c r="C45" s="4" t="s">
        <v>288</v>
      </c>
    </row>
    <row r="46" spans="1:14">
      <c r="A46" s="4" t="s">
        <v>466</v>
      </c>
      <c r="C46" s="11" t="n">
        <v>0.7359</v>
      </c>
    </row>
    <row r="47" spans="1:14">
      <c r="A47" s="4" t="s">
        <v>467</v>
      </c>
      <c r="C47" s="12" t="n">
        <v>1.3589</v>
      </c>
    </row>
    <row r="48" spans="1:14">
      <c r="A48" s="4" t="s">
        <v>468</v>
      </c>
      <c r="C48" s="4" t="s">
        <v>469</v>
      </c>
    </row>
    <row r="49" spans="1:14">
      <c r="A49" s="4" t="s">
        <v>470</v>
      </c>
      <c r="C49" s="4" t="s">
        <v>471</v>
      </c>
    </row>
    <row r="50" spans="1:14">
      <c r="A50" s="4" t="s">
        <v>472</v>
      </c>
      <c r="C50" s="4" t="s">
        <v>473</v>
      </c>
    </row>
    <row r="51" spans="1:14">
      <c r="A51" s="4" t="s">
        <v>474</v>
      </c>
      <c r="C51" s="4" t="s">
        <v>475</v>
      </c>
    </row>
    <row r="52" spans="1:14">
      <c r="A52" s="4" t="s">
        <v>476</v>
      </c>
      <c r="C52" s="4" t="s">
        <v>477</v>
      </c>
    </row>
    <row r="53" spans="1:14">
      <c r="A53" s="4" t="s">
        <v>53</v>
      </c>
      <c r="G53" s="7" t="n">
        <v>12745000</v>
      </c>
      <c r="I53" s="7" t="n">
        <v>12745000</v>
      </c>
    </row>
    <row r="54" spans="1:14">
      <c r="A54" s="4" t="s">
        <v>478</v>
      </c>
      <c r="B54" s="7" t="n">
        <v>13500000</v>
      </c>
    </row>
    <row r="55" spans="1:14">
      <c r="A55" s="4" t="s">
        <v>441</v>
      </c>
      <c r="C55" s="4" t="s">
        <v>354</v>
      </c>
    </row>
    <row r="56" spans="1:14">
      <c r="A56" s="4" t="s">
        <v>341</v>
      </c>
      <c r="I56" s="4" t="s">
        <v>285</v>
      </c>
    </row>
    <row r="57" spans="1:14">
      <c r="A57" s="4" t="s">
        <v>479</v>
      </c>
    </row>
    <row r="58" spans="1:14">
      <c r="A58" s="3" t="s">
        <v>197</v>
      </c>
    </row>
    <row r="59" spans="1:14">
      <c r="A59" s="4" t="s">
        <v>470</v>
      </c>
      <c r="C59" s="4" t="s">
        <v>464</v>
      </c>
    </row>
    <row r="60" spans="1:14">
      <c r="A60" s="4" t="s">
        <v>480</v>
      </c>
      <c r="C60" s="4" t="s">
        <v>481</v>
      </c>
    </row>
    <row r="61" spans="1:14">
      <c r="A61" s="4" t="s">
        <v>482</v>
      </c>
    </row>
    <row r="62" spans="1:14">
      <c r="A62" s="3" t="s">
        <v>197</v>
      </c>
    </row>
    <row r="63" spans="1:14">
      <c r="A63" s="4" t="s">
        <v>480</v>
      </c>
      <c r="C63" s="4" t="s">
        <v>483</v>
      </c>
    </row>
    <row r="64" spans="1:14">
      <c r="A64" s="4" t="s">
        <v>484</v>
      </c>
    </row>
    <row r="65" spans="1:14">
      <c r="A65" s="3" t="s">
        <v>197</v>
      </c>
    </row>
    <row r="66" spans="1:14">
      <c r="A66" s="4" t="s">
        <v>470</v>
      </c>
      <c r="C66" s="4" t="s">
        <v>464</v>
      </c>
    </row>
    <row r="67" spans="1:14">
      <c r="A67" s="4" t="s">
        <v>485</v>
      </c>
    </row>
    <row r="68" spans="1:14">
      <c r="A68" s="3" t="s">
        <v>197</v>
      </c>
    </row>
    <row r="69" spans="1:14">
      <c r="A69" s="4" t="s">
        <v>470</v>
      </c>
      <c r="C69" s="4" t="s">
        <v>471</v>
      </c>
    </row>
    <row r="70" spans="1:14">
      <c r="A70" s="4" t="s">
        <v>486</v>
      </c>
    </row>
    <row r="71" spans="1:14">
      <c r="A71" s="3" t="s">
        <v>197</v>
      </c>
    </row>
    <row r="72" spans="1:14">
      <c r="A72" s="4" t="s">
        <v>446</v>
      </c>
      <c r="C72" s="4" t="s">
        <v>487</v>
      </c>
    </row>
    <row r="73" spans="1:14">
      <c r="A73" s="4" t="s">
        <v>240</v>
      </c>
    </row>
    <row r="74" spans="1:14">
      <c r="A74" s="3" t="s">
        <v>197</v>
      </c>
    </row>
    <row r="75" spans="1:14">
      <c r="A75" s="4" t="s">
        <v>353</v>
      </c>
      <c r="L75" s="4" t="s">
        <v>451</v>
      </c>
    </row>
    <row r="76" spans="1:14">
      <c r="A76" s="4" t="s">
        <v>457</v>
      </c>
      <c r="G76" s="5" t="n">
        <v>1500000</v>
      </c>
      <c r="I76" s="7" t="n">
        <v>1500000</v>
      </c>
      <c r="J76" s="7" t="n">
        <v>4200000</v>
      </c>
      <c r="L76" s="7" t="n">
        <v>4200000</v>
      </c>
    </row>
    <row r="77" spans="1:14">
      <c r="A77" s="4" t="s">
        <v>488</v>
      </c>
      <c r="D77" s="7" t="n">
        <v>9600000</v>
      </c>
      <c r="I77" s="5" t="n">
        <v>9616000</v>
      </c>
    </row>
    <row r="78" spans="1:14">
      <c r="A78" s="4" t="s">
        <v>53</v>
      </c>
      <c r="D78" s="7" t="n">
        <v>16500000</v>
      </c>
      <c r="G78" s="7" t="n">
        <v>0</v>
      </c>
      <c r="I78" s="5" t="n">
        <v>0</v>
      </c>
    </row>
    <row r="79" spans="1:14">
      <c r="A79" s="4" t="s">
        <v>489</v>
      </c>
      <c r="J79" s="5" t="n">
        <v>26100000</v>
      </c>
      <c r="L79" s="5" t="n">
        <v>26100000</v>
      </c>
    </row>
    <row r="80" spans="1:14">
      <c r="A80" s="4" t="s">
        <v>478</v>
      </c>
      <c r="J80" s="5" t="n">
        <v>25769000</v>
      </c>
      <c r="L80" s="5" t="n">
        <v>25769000</v>
      </c>
    </row>
    <row r="81" spans="1:14">
      <c r="A81" s="4" t="s">
        <v>76</v>
      </c>
      <c r="I81" s="7" t="n">
        <v>1000000</v>
      </c>
      <c r="K81" s="7" t="n">
        <v>1300000</v>
      </c>
    </row>
    <row r="82" spans="1:14">
      <c r="A82" s="4" t="s">
        <v>490</v>
      </c>
      <c r="J82" s="5" t="n">
        <v>26108000</v>
      </c>
      <c r="L82" s="7" t="n">
        <v>26108000</v>
      </c>
    </row>
    <row r="83" spans="1:14">
      <c r="A83" s="4" t="s">
        <v>441</v>
      </c>
      <c r="L83" s="4" t="s">
        <v>451</v>
      </c>
    </row>
    <row r="84" spans="1:14">
      <c r="A84" s="4" t="s">
        <v>491</v>
      </c>
    </row>
    <row r="85" spans="1:14">
      <c r="A85" s="3" t="s">
        <v>197</v>
      </c>
    </row>
    <row r="86" spans="1:14">
      <c r="A86" s="4" t="s">
        <v>353</v>
      </c>
      <c r="I86" s="4" t="s">
        <v>492</v>
      </c>
    </row>
    <row r="87" spans="1:14">
      <c r="A87" s="4" t="s">
        <v>441</v>
      </c>
      <c r="I87" s="4" t="s">
        <v>492</v>
      </c>
    </row>
    <row r="88" spans="1:14">
      <c r="A88" s="4" t="s">
        <v>493</v>
      </c>
    </row>
    <row r="89" spans="1:14">
      <c r="A89" s="3" t="s">
        <v>197</v>
      </c>
    </row>
    <row r="90" spans="1:14">
      <c r="A90" s="4" t="s">
        <v>446</v>
      </c>
      <c r="D90" s="4" t="s">
        <v>440</v>
      </c>
    </row>
    <row r="91" spans="1:14">
      <c r="A91" s="4" t="s">
        <v>494</v>
      </c>
    </row>
    <row r="92" spans="1:14">
      <c r="A92" s="3" t="s">
        <v>197</v>
      </c>
    </row>
    <row r="93" spans="1:14">
      <c r="A93" s="4" t="s">
        <v>446</v>
      </c>
      <c r="D93" s="4" t="s">
        <v>288</v>
      </c>
    </row>
    <row r="94" spans="1:14">
      <c r="A94" s="4" t="s">
        <v>54</v>
      </c>
    </row>
    <row r="95" spans="1:14">
      <c r="A95" s="3" t="s">
        <v>197</v>
      </c>
    </row>
    <row r="96" spans="1:14">
      <c r="A96" s="4" t="s">
        <v>353</v>
      </c>
      <c r="I96" s="4" t="s">
        <v>495</v>
      </c>
    </row>
    <row r="97" spans="1:14">
      <c r="A97" s="4" t="s">
        <v>446</v>
      </c>
      <c r="F97" s="4" t="s">
        <v>344</v>
      </c>
    </row>
    <row r="98" spans="1:14">
      <c r="A98" s="4" t="s">
        <v>466</v>
      </c>
      <c r="G98" s="8" t="n">
        <v>1707.65</v>
      </c>
      <c r="I98" s="8" t="n">
        <v>1707.65</v>
      </c>
    </row>
    <row r="99" spans="1:14">
      <c r="A99" s="4" t="s">
        <v>467</v>
      </c>
      <c r="I99" s="12" t="n">
        <v>0.5856</v>
      </c>
    </row>
    <row r="100" spans="1:14">
      <c r="A100" s="4" t="s">
        <v>457</v>
      </c>
      <c r="F100" s="7" t="n">
        <v>1400000</v>
      </c>
    </row>
    <row r="101" spans="1:14">
      <c r="A101" s="4" t="s">
        <v>53</v>
      </c>
      <c r="G101" s="7" t="n">
        <v>690000</v>
      </c>
      <c r="I101" s="7" t="n">
        <v>690000</v>
      </c>
      <c r="J101" s="7" t="n">
        <v>8221000</v>
      </c>
      <c r="L101" s="7" t="n">
        <v>8221000</v>
      </c>
    </row>
    <row r="102" spans="1:14">
      <c r="A102" s="4" t="s">
        <v>76</v>
      </c>
      <c r="G102" s="5" t="n">
        <v>20000</v>
      </c>
      <c r="H102" s="5" t="n">
        <v>400000</v>
      </c>
    </row>
    <row r="103" spans="1:14">
      <c r="A103" s="4" t="s">
        <v>490</v>
      </c>
      <c r="F103" s="5" t="n">
        <v>45000000</v>
      </c>
    </row>
    <row r="104" spans="1:14">
      <c r="A104" s="4" t="s">
        <v>496</v>
      </c>
      <c r="F104" s="5" t="n">
        <v>40900000</v>
      </c>
    </row>
    <row r="105" spans="1:14">
      <c r="A105" s="4" t="s">
        <v>497</v>
      </c>
      <c r="F105" s="7" t="n">
        <v>2700000</v>
      </c>
    </row>
    <row r="106" spans="1:14">
      <c r="A106" s="4" t="s">
        <v>441</v>
      </c>
      <c r="I106" s="4" t="s">
        <v>495</v>
      </c>
    </row>
    <row r="107" spans="1:14">
      <c r="A107" s="4" t="s">
        <v>101</v>
      </c>
      <c r="G107" s="5" t="n">
        <v>80000</v>
      </c>
      <c r="H107" s="7" t="n">
        <v>1100000</v>
      </c>
    </row>
    <row r="108" spans="1:14">
      <c r="A108" s="4" t="s">
        <v>498</v>
      </c>
      <c r="G108" s="5" t="n">
        <v>1200000</v>
      </c>
    </row>
    <row r="109" spans="1:14">
      <c r="A109" s="4" t="s">
        <v>499</v>
      </c>
      <c r="I109" s="4" t="s">
        <v>500</v>
      </c>
    </row>
    <row r="110" spans="1:14">
      <c r="A110" s="4" t="s">
        <v>501</v>
      </c>
      <c r="I110" s="4" t="s">
        <v>270</v>
      </c>
    </row>
    <row r="111" spans="1:14">
      <c r="A111" s="4" t="s">
        <v>502</v>
      </c>
      <c r="I111" s="4" t="s">
        <v>270</v>
      </c>
    </row>
    <row r="112" spans="1:14">
      <c r="A112" s="4" t="s">
        <v>346</v>
      </c>
      <c r="I112" s="4" t="s">
        <v>347</v>
      </c>
    </row>
    <row r="113" spans="1:14">
      <c r="A113" s="4" t="s">
        <v>503</v>
      </c>
      <c r="G113" s="7" t="n">
        <v>1000</v>
      </c>
      <c r="I113" s="7" t="n">
        <v>1000</v>
      </c>
    </row>
    <row r="114" spans="1:14">
      <c r="A114" s="4" t="s">
        <v>504</v>
      </c>
      <c r="I114" s="4" t="s">
        <v>487</v>
      </c>
    </row>
    <row r="115" spans="1:14">
      <c r="A115" s="4" t="s">
        <v>505</v>
      </c>
      <c r="I115" s="4" t="s">
        <v>506</v>
      </c>
    </row>
    <row r="116" spans="1:14">
      <c r="A116" s="4" t="s">
        <v>507</v>
      </c>
      <c r="I116" s="5" t="n">
        <v>10</v>
      </c>
    </row>
    <row r="117" spans="1:14">
      <c r="A117" s="4" t="s">
        <v>508</v>
      </c>
      <c r="M117" s="7" t="n">
        <v>20100000</v>
      </c>
    </row>
    <row r="118" spans="1:14">
      <c r="A118" s="4" t="s">
        <v>509</v>
      </c>
      <c r="M118" s="5" t="n">
        <v>28978</v>
      </c>
    </row>
    <row r="119" spans="1:14">
      <c r="A119" s="4" t="s">
        <v>442</v>
      </c>
      <c r="G119" s="5" t="n">
        <v>2982053</v>
      </c>
      <c r="I119" s="5" t="n">
        <v>2982053</v>
      </c>
      <c r="J119" s="5" t="n">
        <v>951801</v>
      </c>
      <c r="L119" s="5" t="n">
        <v>951801</v>
      </c>
      <c r="M119" s="5" t="n">
        <v>55392</v>
      </c>
    </row>
    <row r="120" spans="1:14">
      <c r="A120" s="4" t="s">
        <v>510</v>
      </c>
      <c r="I120" s="7" t="n">
        <v>8900000</v>
      </c>
      <c r="J120" s="7" t="n">
        <v>12800000</v>
      </c>
      <c r="M120" s="7" t="n">
        <v>2500000</v>
      </c>
    </row>
    <row r="121" spans="1:14">
      <c r="A121" s="4" t="s">
        <v>511</v>
      </c>
      <c r="I121" s="7" t="n">
        <v>-1000000</v>
      </c>
    </row>
    <row r="122" spans="1:14">
      <c r="A122" s="4" t="s">
        <v>512</v>
      </c>
      <c r="I122" s="4" t="s">
        <v>513</v>
      </c>
    </row>
    <row r="123" spans="1:14">
      <c r="A123" s="4" t="s">
        <v>514</v>
      </c>
      <c r="I123" s="7" t="n">
        <v>175000000</v>
      </c>
    </row>
    <row r="124" spans="1:14">
      <c r="A124" s="4" t="s">
        <v>515</v>
      </c>
      <c r="I124" s="4" t="s">
        <v>481</v>
      </c>
    </row>
    <row r="125" spans="1:14">
      <c r="A125" s="4" t="s">
        <v>516</v>
      </c>
    </row>
    <row r="126" spans="1:14">
      <c r="A126" s="3" t="s">
        <v>197</v>
      </c>
    </row>
    <row r="127" spans="1:14">
      <c r="A127" s="4" t="s">
        <v>509</v>
      </c>
      <c r="M127" s="5" t="n">
        <v>7331</v>
      </c>
    </row>
    <row r="128" spans="1:14">
      <c r="A128" s="4" t="s">
        <v>517</v>
      </c>
    </row>
    <row r="129" spans="1:14">
      <c r="A129" s="3" t="s">
        <v>197</v>
      </c>
    </row>
    <row r="130" spans="1:14">
      <c r="A130" s="4" t="s">
        <v>518</v>
      </c>
      <c r="I130" s="4" t="s">
        <v>519</v>
      </c>
    </row>
    <row r="131" spans="1:14">
      <c r="A131" s="4" t="s">
        <v>341</v>
      </c>
      <c r="I131" s="4" t="s">
        <v>285</v>
      </c>
    </row>
    <row r="132" spans="1:14">
      <c r="A132" s="4" t="s">
        <v>520</v>
      </c>
      <c r="I132" s="4" t="s">
        <v>521</v>
      </c>
    </row>
    <row r="133" spans="1:14">
      <c r="A133" s="4" t="s">
        <v>522</v>
      </c>
    </row>
    <row r="134" spans="1:14">
      <c r="A134" s="3" t="s">
        <v>197</v>
      </c>
    </row>
    <row r="135" spans="1:14">
      <c r="A135" s="4" t="s">
        <v>467</v>
      </c>
      <c r="I135" s="12" t="n">
        <v>0.67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23</v>
      </c>
      <c r="B1" s="2" t="s">
        <v>349</v>
      </c>
      <c r="C1" s="2" t="s">
        <v>2</v>
      </c>
      <c r="D1" s="2" t="s">
        <v>25</v>
      </c>
    </row>
    <row r="2" spans="1:4">
      <c r="A2" s="3" t="s">
        <v>197</v>
      </c>
    </row>
    <row r="3" spans="1:4">
      <c r="A3" s="4" t="s">
        <v>350</v>
      </c>
      <c r="B3" s="8" t="n">
        <v>0.62</v>
      </c>
      <c r="C3" s="8" t="n">
        <v>0.6899999999999999</v>
      </c>
    </row>
    <row r="4" spans="1:4">
      <c r="A4" s="4" t="s">
        <v>351</v>
      </c>
      <c r="B4" s="9" t="n">
        <v>1358.9</v>
      </c>
      <c r="C4" s="9" t="n">
        <v>1358.9</v>
      </c>
    </row>
    <row r="5" spans="1:4">
      <c r="A5" s="4" t="s">
        <v>352</v>
      </c>
      <c r="B5" s="11" t="n">
        <v>0.7359</v>
      </c>
      <c r="C5" s="11" t="n">
        <v>0.7359</v>
      </c>
    </row>
    <row r="6" spans="1:4">
      <c r="A6" s="4" t="s">
        <v>353</v>
      </c>
      <c r="B6" s="4" t="s">
        <v>354</v>
      </c>
      <c r="C6" s="4" t="s">
        <v>354</v>
      </c>
    </row>
    <row r="7" spans="1:4">
      <c r="A7" s="4" t="s">
        <v>355</v>
      </c>
      <c r="B7" s="4" t="s">
        <v>356</v>
      </c>
      <c r="C7" s="4" t="s">
        <v>357</v>
      </c>
    </row>
    <row r="8" spans="1:4">
      <c r="A8" s="4" t="s">
        <v>358</v>
      </c>
      <c r="B8" s="4" t="s">
        <v>359</v>
      </c>
      <c r="C8" s="4" t="s">
        <v>359</v>
      </c>
    </row>
    <row r="9" spans="1:4">
      <c r="A9" s="4" t="s">
        <v>360</v>
      </c>
      <c r="B9" s="4" t="s">
        <v>361</v>
      </c>
      <c r="C9" s="4" t="s">
        <v>362</v>
      </c>
    </row>
    <row r="10" spans="1:4">
      <c r="A10" s="4" t="s">
        <v>524</v>
      </c>
    </row>
    <row r="11" spans="1:4">
      <c r="A11" s="3" t="s">
        <v>197</v>
      </c>
    </row>
    <row r="12" spans="1:4">
      <c r="A12" s="4" t="s">
        <v>350</v>
      </c>
      <c r="D12" s="8" t="n">
        <v>3.4</v>
      </c>
    </row>
    <row r="13" spans="1:4">
      <c r="A13" s="4" t="s">
        <v>351</v>
      </c>
      <c r="D13" s="9" t="n">
        <v>2.9</v>
      </c>
    </row>
    <row r="14" spans="1:4">
      <c r="A14" s="4" t="s">
        <v>352</v>
      </c>
      <c r="D14" s="8" t="n">
        <v>344.83</v>
      </c>
    </row>
    <row r="15" spans="1:4">
      <c r="A15" s="4" t="s">
        <v>353</v>
      </c>
      <c r="D15" s="4" t="s">
        <v>451</v>
      </c>
    </row>
    <row r="16" spans="1:4">
      <c r="A16" s="4" t="s">
        <v>355</v>
      </c>
      <c r="D16" s="4" t="s">
        <v>525</v>
      </c>
    </row>
    <row r="17" spans="1:4">
      <c r="A17" s="4" t="s">
        <v>358</v>
      </c>
      <c r="D17" s="4" t="s">
        <v>359</v>
      </c>
    </row>
    <row r="18" spans="1:4">
      <c r="A18" s="4" t="s">
        <v>360</v>
      </c>
      <c r="D18" s="4" t="s">
        <v>5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27</v>
      </c>
      <c r="B1" s="2" t="s">
        <v>528</v>
      </c>
      <c r="C1" s="2" t="s">
        <v>63</v>
      </c>
      <c r="D1" s="2" t="s">
        <v>2</v>
      </c>
      <c r="E1" s="2" t="s">
        <v>63</v>
      </c>
    </row>
    <row r="2" spans="1:5">
      <c r="A2" s="3" t="s">
        <v>197</v>
      </c>
    </row>
    <row r="3" spans="1:5">
      <c r="A3" s="4" t="s">
        <v>529</v>
      </c>
      <c r="C3" s="7" t="n">
        <v>940</v>
      </c>
      <c r="D3" s="7" t="n">
        <v>339</v>
      </c>
      <c r="E3" s="7" t="n">
        <v>1775</v>
      </c>
    </row>
    <row r="4" spans="1:5">
      <c r="A4" s="4" t="s">
        <v>240</v>
      </c>
    </row>
    <row r="5" spans="1:5">
      <c r="A5" s="3" t="s">
        <v>197</v>
      </c>
    </row>
    <row r="6" spans="1:5">
      <c r="A6" s="4" t="s">
        <v>530</v>
      </c>
      <c r="D6" s="5" t="n">
        <v>26108</v>
      </c>
    </row>
    <row r="7" spans="1:5">
      <c r="A7" s="4" t="s">
        <v>531</v>
      </c>
      <c r="B7" s="7" t="n">
        <v>-9600</v>
      </c>
      <c r="D7" s="5" t="n">
        <v>-9616</v>
      </c>
    </row>
    <row r="8" spans="1:5">
      <c r="A8" s="4" t="s">
        <v>532</v>
      </c>
      <c r="D8" s="5" t="n">
        <v>-16492</v>
      </c>
    </row>
    <row r="9" spans="1:5">
      <c r="A9" s="4" t="s">
        <v>533</v>
      </c>
      <c r="D9" s="5" t="n">
        <v>-339</v>
      </c>
    </row>
    <row r="10" spans="1:5">
      <c r="A10" s="4" t="s">
        <v>529</v>
      </c>
      <c r="D10" s="5" t="n">
        <v>339</v>
      </c>
    </row>
    <row r="11" spans="1:5">
      <c r="A11" s="4" t="s">
        <v>534</v>
      </c>
      <c r="D11" s="5" t="n">
        <v>25769</v>
      </c>
    </row>
    <row r="12" spans="1:5">
      <c r="A12" s="4" t="s">
        <v>529</v>
      </c>
      <c r="D12" s="5" t="n">
        <v>339</v>
      </c>
    </row>
    <row r="13" spans="1:5">
      <c r="A13" s="4" t="s">
        <v>531</v>
      </c>
      <c r="D13" s="5" t="n">
        <v>-9616</v>
      </c>
    </row>
    <row r="14" spans="1:5">
      <c r="A14" s="4" t="s">
        <v>532</v>
      </c>
      <c r="D14" s="7" t="n">
        <v>-16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536</v>
      </c>
    </row>
    <row r="3" spans="1:2">
      <c r="A3" s="3" t="s">
        <v>197</v>
      </c>
    </row>
    <row r="4" spans="1:2">
      <c r="A4" s="4" t="s">
        <v>534</v>
      </c>
      <c r="B4" s="7" t="n">
        <v>8221</v>
      </c>
    </row>
    <row r="5" spans="1:2">
      <c r="A5" s="4" t="s">
        <v>417</v>
      </c>
      <c r="B5" s="5" t="n">
        <v>149</v>
      </c>
    </row>
    <row r="6" spans="1:2">
      <c r="A6" s="4" t="s">
        <v>418</v>
      </c>
      <c r="B6" s="5" t="n">
        <v>6</v>
      </c>
    </row>
    <row r="7" spans="1:2">
      <c r="A7" s="4" t="s">
        <v>537</v>
      </c>
      <c r="B7" s="5" t="n">
        <v>-8885</v>
      </c>
    </row>
    <row r="8" spans="1:2">
      <c r="A8" s="4" t="s">
        <v>538</v>
      </c>
      <c r="B8" s="5" t="n">
        <v>1199</v>
      </c>
    </row>
    <row r="9" spans="1:2">
      <c r="A9" s="4" t="s">
        <v>420</v>
      </c>
      <c r="B9" s="5" t="n">
        <v>690</v>
      </c>
    </row>
    <row r="10" spans="1:2">
      <c r="A10" s="4" t="s">
        <v>539</v>
      </c>
    </row>
    <row r="11" spans="1:2">
      <c r="A11" s="3" t="s">
        <v>197</v>
      </c>
    </row>
    <row r="12" spans="1:2">
      <c r="A12" s="4" t="s">
        <v>530</v>
      </c>
      <c r="B12" s="5" t="n">
        <v>9575</v>
      </c>
    </row>
    <row r="13" spans="1:2">
      <c r="A13" s="4" t="s">
        <v>537</v>
      </c>
      <c r="B13" s="5" t="n">
        <v>-8885</v>
      </c>
    </row>
    <row r="14" spans="1:2">
      <c r="A14" s="4" t="s">
        <v>424</v>
      </c>
      <c r="B14" s="5" t="n">
        <v>690</v>
      </c>
    </row>
    <row r="15" spans="1:2">
      <c r="A15" s="4" t="s">
        <v>540</v>
      </c>
    </row>
    <row r="16" spans="1:2">
      <c r="A16" s="3" t="s">
        <v>197</v>
      </c>
    </row>
    <row r="17" spans="1:2">
      <c r="A17" s="4" t="s">
        <v>541</v>
      </c>
      <c r="B17" s="5" t="n">
        <v>-1307</v>
      </c>
    </row>
    <row r="18" spans="1:2">
      <c r="A18" s="4" t="s">
        <v>417</v>
      </c>
      <c r="B18" s="5" t="n">
        <v>149</v>
      </c>
    </row>
    <row r="19" spans="1:2">
      <c r="A19" s="4" t="s">
        <v>538</v>
      </c>
      <c r="B19" s="5" t="n">
        <v>1158</v>
      </c>
    </row>
    <row r="20" spans="1:2">
      <c r="A20" s="4" t="s">
        <v>542</v>
      </c>
    </row>
    <row r="21" spans="1:2">
      <c r="A21" s="3" t="s">
        <v>197</v>
      </c>
    </row>
    <row r="22" spans="1:2">
      <c r="A22" s="4" t="s">
        <v>541</v>
      </c>
      <c r="B22" s="5" t="n">
        <v>-47</v>
      </c>
    </row>
    <row r="23" spans="1:2">
      <c r="A23" s="4" t="s">
        <v>418</v>
      </c>
      <c r="B23" s="5" t="n">
        <v>6</v>
      </c>
    </row>
    <row r="24" spans="1:2">
      <c r="A24" s="4" t="s">
        <v>538</v>
      </c>
      <c r="B24" s="7" t="n">
        <v>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3</v>
      </c>
      <c r="B1" s="2" t="s">
        <v>1</v>
      </c>
      <c r="C1" s="2" t="s">
        <v>544</v>
      </c>
    </row>
    <row r="2" spans="1:3">
      <c r="B2" s="2" t="s">
        <v>2</v>
      </c>
      <c r="C2" s="2" t="s">
        <v>25</v>
      </c>
    </row>
    <row r="3" spans="1:3">
      <c r="A3" s="3" t="s">
        <v>545</v>
      </c>
    </row>
    <row r="4" spans="1:3">
      <c r="A4" s="4" t="s">
        <v>546</v>
      </c>
      <c r="B4" s="10" t="n">
        <v>6.7</v>
      </c>
      <c r="C4" s="10" t="n">
        <v>12.3</v>
      </c>
    </row>
    <row r="5" spans="1:3">
      <c r="A5" s="4" t="s">
        <v>547</v>
      </c>
      <c r="B5" s="4" t="s">
        <v>5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48</v>
      </c>
      <c r="B1" s="2" t="s">
        <v>62</v>
      </c>
      <c r="D1" s="2" t="s">
        <v>1</v>
      </c>
    </row>
    <row r="2" spans="1:5">
      <c r="B2" s="2" t="s">
        <v>2</v>
      </c>
      <c r="C2" s="2" t="s">
        <v>63</v>
      </c>
      <c r="D2" s="2" t="s">
        <v>2</v>
      </c>
      <c r="E2" s="2" t="s">
        <v>63</v>
      </c>
    </row>
    <row r="3" spans="1:5">
      <c r="A3" s="4" t="s">
        <v>146</v>
      </c>
    </row>
    <row r="4" spans="1:5">
      <c r="A4" s="3" t="s">
        <v>549</v>
      </c>
    </row>
    <row r="5" spans="1:5">
      <c r="A5" s="4" t="s">
        <v>550</v>
      </c>
      <c r="B5" s="7" t="n">
        <v>-3067</v>
      </c>
      <c r="C5" s="7" t="n">
        <v>-2946</v>
      </c>
      <c r="D5" s="7" t="n">
        <v>-7178</v>
      </c>
      <c r="E5" s="7" t="n">
        <v>-65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62</v>
      </c>
      <c r="D1" s="2" t="s">
        <v>1</v>
      </c>
    </row>
    <row r="2" spans="1:5">
      <c r="B2" s="2" t="s">
        <v>2</v>
      </c>
      <c r="C2" s="2" t="s">
        <v>63</v>
      </c>
      <c r="D2" s="2" t="s">
        <v>2</v>
      </c>
      <c r="E2" s="2" t="s">
        <v>63</v>
      </c>
    </row>
    <row r="3" spans="1:5">
      <c r="A3" s="3" t="s">
        <v>552</v>
      </c>
    </row>
    <row r="4" spans="1:5">
      <c r="A4" s="4" t="s">
        <v>99</v>
      </c>
      <c r="B4" s="7" t="n">
        <v>97</v>
      </c>
      <c r="C4" s="7" t="n">
        <v>184</v>
      </c>
      <c r="D4" s="7" t="n">
        <v>225</v>
      </c>
      <c r="E4" s="7" t="n">
        <v>542</v>
      </c>
    </row>
    <row r="5" spans="1:5">
      <c r="A5" s="4" t="s">
        <v>553</v>
      </c>
    </row>
    <row r="6" spans="1:5">
      <c r="A6" s="3" t="s">
        <v>552</v>
      </c>
    </row>
    <row r="7" spans="1:5">
      <c r="A7" s="4" t="s">
        <v>99</v>
      </c>
      <c r="B7" s="5" t="n">
        <v>9</v>
      </c>
      <c r="C7" s="5" t="n">
        <v>16</v>
      </c>
      <c r="D7" s="5" t="n">
        <v>18</v>
      </c>
      <c r="E7" s="5" t="n">
        <v>41</v>
      </c>
    </row>
    <row r="8" spans="1:5">
      <c r="A8" s="4" t="s">
        <v>554</v>
      </c>
    </row>
    <row r="9" spans="1:5">
      <c r="A9" s="3" t="s">
        <v>552</v>
      </c>
    </row>
    <row r="10" spans="1:5">
      <c r="A10" s="4" t="s">
        <v>99</v>
      </c>
      <c r="B10" s="5" t="n">
        <v>31</v>
      </c>
      <c r="C10" s="5" t="n">
        <v>97</v>
      </c>
      <c r="D10" s="5" t="n">
        <v>61</v>
      </c>
      <c r="E10" s="5" t="n">
        <v>200</v>
      </c>
    </row>
    <row r="11" spans="1:5">
      <c r="A11" s="4" t="s">
        <v>555</v>
      </c>
    </row>
    <row r="12" spans="1:5">
      <c r="A12" s="3" t="s">
        <v>552</v>
      </c>
    </row>
    <row r="13" spans="1:5">
      <c r="A13" s="4" t="s">
        <v>99</v>
      </c>
      <c r="B13" s="5" t="n">
        <v>1</v>
      </c>
      <c r="C13" s="5" t="n">
        <v>31</v>
      </c>
      <c r="D13" s="5" t="n">
        <v>13</v>
      </c>
      <c r="E13" s="5" t="n">
        <v>81</v>
      </c>
    </row>
    <row r="14" spans="1:5">
      <c r="A14" s="4" t="s">
        <v>556</v>
      </c>
    </row>
    <row r="15" spans="1:5">
      <c r="A15" s="3" t="s">
        <v>552</v>
      </c>
    </row>
    <row r="16" spans="1:5">
      <c r="A16" s="4" t="s">
        <v>99</v>
      </c>
      <c r="C16" s="5" t="n">
        <v>28</v>
      </c>
      <c r="D16" s="5" t="n">
        <v>17</v>
      </c>
      <c r="E16" s="5" t="n">
        <v>96</v>
      </c>
    </row>
    <row r="17" spans="1:5">
      <c r="A17" s="4" t="s">
        <v>557</v>
      </c>
    </row>
    <row r="18" spans="1:5">
      <c r="A18" s="3" t="s">
        <v>552</v>
      </c>
    </row>
    <row r="19" spans="1:5">
      <c r="A19" s="4" t="s">
        <v>99</v>
      </c>
      <c r="B19" s="5" t="n">
        <v>17</v>
      </c>
      <c r="C19" s="5" t="n">
        <v>1</v>
      </c>
      <c r="D19" s="5" t="n">
        <v>35</v>
      </c>
      <c r="E19" s="5" t="n">
        <v>14</v>
      </c>
    </row>
    <row r="20" spans="1:5">
      <c r="A20" s="4" t="s">
        <v>558</v>
      </c>
    </row>
    <row r="21" spans="1:5">
      <c r="A21" s="3" t="s">
        <v>552</v>
      </c>
    </row>
    <row r="22" spans="1:5">
      <c r="A22" s="4" t="s">
        <v>99</v>
      </c>
      <c r="B22" s="7" t="n">
        <v>39</v>
      </c>
      <c r="C22" s="7" t="n">
        <v>11</v>
      </c>
      <c r="D22" s="7" t="n">
        <v>81</v>
      </c>
      <c r="E22" s="7" t="n">
        <v>1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3" t="s">
        <v>91</v>
      </c>
    </row>
    <row r="4" spans="1:3">
      <c r="A4" s="4" t="s">
        <v>85</v>
      </c>
      <c r="B4" s="7" t="n">
        <v>-16091</v>
      </c>
      <c r="C4" s="7" t="n">
        <v>-25090</v>
      </c>
    </row>
    <row r="5" spans="1:3">
      <c r="A5" s="3" t="s">
        <v>92</v>
      </c>
    </row>
    <row r="6" spans="1:3">
      <c r="A6" s="4" t="s">
        <v>93</v>
      </c>
      <c r="B6" s="5" t="n">
        <v>-5519</v>
      </c>
      <c r="C6" s="5" t="n">
        <v>5325</v>
      </c>
    </row>
    <row r="7" spans="1:3">
      <c r="A7" s="4" t="s">
        <v>94</v>
      </c>
      <c r="B7" s="5" t="n">
        <v>1662</v>
      </c>
    </row>
    <row r="8" spans="1:3">
      <c r="A8" s="4" t="s">
        <v>95</v>
      </c>
      <c r="B8" s="5" t="n">
        <v>339</v>
      </c>
      <c r="C8" s="5" t="n">
        <v>1775</v>
      </c>
    </row>
    <row r="9" spans="1:3">
      <c r="A9" s="4" t="s">
        <v>96</v>
      </c>
      <c r="B9" s="5" t="n">
        <v>4933</v>
      </c>
    </row>
    <row r="10" spans="1:3">
      <c r="A10" s="4" t="s">
        <v>97</v>
      </c>
      <c r="C10" s="5" t="n">
        <v>923</v>
      </c>
    </row>
    <row r="11" spans="1:3">
      <c r="A11" s="4" t="s">
        <v>98</v>
      </c>
      <c r="C11" s="5" t="n">
        <v>1519</v>
      </c>
    </row>
    <row r="12" spans="1:3">
      <c r="A12" s="4" t="s">
        <v>99</v>
      </c>
      <c r="B12" s="5" t="n">
        <v>225</v>
      </c>
      <c r="C12" s="5" t="n">
        <v>542</v>
      </c>
    </row>
    <row r="13" spans="1:3">
      <c r="A13" s="4" t="s">
        <v>100</v>
      </c>
      <c r="B13" s="5" t="n">
        <v>3341</v>
      </c>
      <c r="C13" s="5" t="n">
        <v>3282</v>
      </c>
    </row>
    <row r="14" spans="1:3">
      <c r="A14" s="4" t="s">
        <v>101</v>
      </c>
      <c r="B14" s="5" t="n">
        <v>196</v>
      </c>
      <c r="C14" s="5" t="n">
        <v>2130</v>
      </c>
    </row>
    <row r="15" spans="1:3">
      <c r="A15" s="3" t="s">
        <v>102</v>
      </c>
    </row>
    <row r="16" spans="1:3">
      <c r="A16" s="4" t="s">
        <v>28</v>
      </c>
      <c r="B16" s="5" t="n">
        <v>-242</v>
      </c>
      <c r="C16" s="5" t="n">
        <v>-283</v>
      </c>
    </row>
    <row r="17" spans="1:3">
      <c r="A17" s="4" t="s">
        <v>29</v>
      </c>
      <c r="B17" s="5" t="n">
        <v>-838</v>
      </c>
      <c r="C17" s="5" t="n">
        <v>602</v>
      </c>
    </row>
    <row r="18" spans="1:3">
      <c r="A18" s="4" t="s">
        <v>30</v>
      </c>
      <c r="B18" s="5" t="n">
        <v>-114</v>
      </c>
      <c r="C18" s="5" t="n">
        <v>-153</v>
      </c>
    </row>
    <row r="19" spans="1:3">
      <c r="A19" s="4" t="s">
        <v>103</v>
      </c>
      <c r="B19" s="5" t="n">
        <v>-1276</v>
      </c>
      <c r="C19" s="5" t="n">
        <v>-1937</v>
      </c>
    </row>
    <row r="20" spans="1:3">
      <c r="A20" s="4" t="s">
        <v>104</v>
      </c>
      <c r="B20" s="5" t="n">
        <v>-13384</v>
      </c>
      <c r="C20" s="5" t="n">
        <v>-11365</v>
      </c>
    </row>
    <row r="21" spans="1:3">
      <c r="A21" s="3" t="s">
        <v>105</v>
      </c>
    </row>
    <row r="22" spans="1:3">
      <c r="A22" s="4" t="s">
        <v>106</v>
      </c>
      <c r="B22" s="5" t="n">
        <v>-1315</v>
      </c>
      <c r="C22" s="5" t="n">
        <v>-4847</v>
      </c>
    </row>
    <row r="23" spans="1:3">
      <c r="A23" s="4" t="s">
        <v>107</v>
      </c>
      <c r="B23" s="5" t="n">
        <v>-1315</v>
      </c>
      <c r="C23" s="5" t="n">
        <v>-4847</v>
      </c>
    </row>
    <row r="24" spans="1:3">
      <c r="A24" s="3" t="s">
        <v>108</v>
      </c>
    </row>
    <row r="25" spans="1:3">
      <c r="A25" s="4" t="s">
        <v>109</v>
      </c>
      <c r="B25" s="5" t="n">
        <v>-9616</v>
      </c>
      <c r="C25" s="5" t="n">
        <v>-84</v>
      </c>
    </row>
    <row r="26" spans="1:3">
      <c r="A26" s="4" t="s">
        <v>110</v>
      </c>
      <c r="B26" s="5" t="n">
        <v>-931</v>
      </c>
      <c r="C26" s="5" t="n">
        <v>-1997</v>
      </c>
    </row>
    <row r="27" spans="1:3">
      <c r="A27" s="4" t="s">
        <v>111</v>
      </c>
      <c r="B27" s="5" t="n">
        <v>11044</v>
      </c>
      <c r="C27" s="5" t="n">
        <v>13023</v>
      </c>
    </row>
    <row r="28" spans="1:3">
      <c r="A28" s="4" t="s">
        <v>112</v>
      </c>
      <c r="B28" s="5" t="n">
        <v>6</v>
      </c>
      <c r="C28" s="5" t="n">
        <v>10856</v>
      </c>
    </row>
    <row r="29" spans="1:3">
      <c r="A29" s="4" t="s">
        <v>113</v>
      </c>
      <c r="B29" s="5" t="n">
        <v>2611</v>
      </c>
    </row>
    <row r="30" spans="1:3">
      <c r="A30" s="4" t="s">
        <v>114</v>
      </c>
      <c r="B30" s="5" t="n">
        <v>3114</v>
      </c>
      <c r="C30" s="5" t="n">
        <v>21798</v>
      </c>
    </row>
    <row r="31" spans="1:3">
      <c r="A31" s="4" t="s">
        <v>115</v>
      </c>
      <c r="B31" s="5" t="n">
        <v>-11585</v>
      </c>
      <c r="C31" s="5" t="n">
        <v>5586</v>
      </c>
    </row>
    <row r="32" spans="1:3">
      <c r="A32" s="3" t="s">
        <v>27</v>
      </c>
    </row>
    <row r="33" spans="1:3">
      <c r="A33" s="4" t="s">
        <v>116</v>
      </c>
      <c r="B33" s="5" t="n">
        <v>27888</v>
      </c>
      <c r="C33" s="5" t="n">
        <v>17031</v>
      </c>
    </row>
    <row r="34" spans="1:3">
      <c r="A34" s="4" t="s">
        <v>117</v>
      </c>
      <c r="B34" s="5" t="n">
        <v>16303</v>
      </c>
      <c r="C34" s="5" t="n">
        <v>22617</v>
      </c>
    </row>
    <row r="35" spans="1:3">
      <c r="A35" s="3" t="s">
        <v>118</v>
      </c>
    </row>
    <row r="36" spans="1:3">
      <c r="A36" s="4" t="s">
        <v>119</v>
      </c>
      <c r="B36" s="5" t="n">
        <v>2116</v>
      </c>
      <c r="C36" s="5" t="n">
        <v>2165</v>
      </c>
    </row>
    <row r="37" spans="1:3">
      <c r="A37" s="4" t="s">
        <v>120</v>
      </c>
      <c r="B37" s="5" t="n">
        <v>189</v>
      </c>
    </row>
    <row r="38" spans="1:3">
      <c r="A38" s="4" t="s">
        <v>121</v>
      </c>
      <c r="B38" s="5" t="n">
        <v>8653</v>
      </c>
    </row>
    <row r="39" spans="1:3">
      <c r="A39" s="4" t="s">
        <v>122</v>
      </c>
      <c r="B39" s="5" t="n">
        <v>126</v>
      </c>
    </row>
    <row r="40" spans="1:3">
      <c r="A40" s="4" t="s">
        <v>123</v>
      </c>
      <c r="B40" s="5" t="n">
        <v>3009</v>
      </c>
    </row>
    <row r="41" spans="1:3">
      <c r="A41" s="4" t="s">
        <v>124</v>
      </c>
      <c r="B41" s="5" t="n">
        <v>6975</v>
      </c>
    </row>
    <row r="42" spans="1:3">
      <c r="A42" s="4" t="s">
        <v>125</v>
      </c>
      <c r="B42" s="7" t="n">
        <v>5213</v>
      </c>
      <c r="C42" s="7" t="n">
        <v>4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559</v>
      </c>
      <c r="B1" s="2" t="s">
        <v>62</v>
      </c>
      <c r="D1" s="2" t="s">
        <v>1</v>
      </c>
    </row>
    <row r="2" spans="1:6">
      <c r="B2" s="2" t="s">
        <v>2</v>
      </c>
      <c r="C2" s="2" t="s">
        <v>63</v>
      </c>
      <c r="D2" s="2" t="s">
        <v>2</v>
      </c>
      <c r="E2" s="2" t="s">
        <v>63</v>
      </c>
      <c r="F2" s="2" t="s">
        <v>25</v>
      </c>
    </row>
    <row r="3" spans="1:6">
      <c r="A3" s="3" t="s">
        <v>560</v>
      </c>
    </row>
    <row r="4" spans="1:6">
      <c r="A4" s="4" t="s">
        <v>561</v>
      </c>
      <c r="F4" s="7" t="n">
        <v>147000</v>
      </c>
    </row>
    <row r="5" spans="1:6">
      <c r="A5" s="4" t="s">
        <v>562</v>
      </c>
      <c r="D5" s="4" t="s">
        <v>563</v>
      </c>
    </row>
    <row r="6" spans="1:6">
      <c r="A6" s="4" t="s">
        <v>564</v>
      </c>
      <c r="D6" s="4" t="s">
        <v>565</v>
      </c>
    </row>
    <row r="7" spans="1:6">
      <c r="A7" s="4" t="s">
        <v>566</v>
      </c>
      <c r="B7" s="7" t="n">
        <v>400000</v>
      </c>
      <c r="C7" s="7" t="n">
        <v>400000</v>
      </c>
      <c r="D7" s="7" t="n">
        <v>800000</v>
      </c>
      <c r="E7" s="7" t="n">
        <v>800000</v>
      </c>
    </row>
    <row r="8" spans="1:6">
      <c r="A8" s="4" t="s">
        <v>567</v>
      </c>
      <c r="B8" s="5" t="n">
        <v>0</v>
      </c>
      <c r="D8" s="5" t="n">
        <v>0</v>
      </c>
      <c r="F8" s="5" t="n">
        <v>0</v>
      </c>
    </row>
    <row r="9" spans="1:6">
      <c r="A9" s="4" t="s">
        <v>140</v>
      </c>
    </row>
    <row r="10" spans="1:6">
      <c r="A10" s="3" t="s">
        <v>560</v>
      </c>
    </row>
    <row r="11" spans="1:6">
      <c r="A11" s="4" t="s">
        <v>568</v>
      </c>
      <c r="B11" s="5" t="n">
        <v>0</v>
      </c>
      <c r="D11" s="5" t="n">
        <v>0</v>
      </c>
      <c r="F11" s="5" t="n">
        <v>100000</v>
      </c>
    </row>
    <row r="12" spans="1:6">
      <c r="A12" s="4" t="s">
        <v>569</v>
      </c>
    </row>
    <row r="13" spans="1:6">
      <c r="A13" s="3" t="s">
        <v>560</v>
      </c>
    </row>
    <row r="14" spans="1:6">
      <c r="A14" s="4" t="s">
        <v>561</v>
      </c>
      <c r="B14" s="7" t="n">
        <v>0</v>
      </c>
      <c r="D14" s="7" t="n">
        <v>0</v>
      </c>
      <c r="F14" s="7" t="n">
        <v>100000</v>
      </c>
    </row>
    <row r="15" spans="1:6">
      <c r="A15" s="4" t="s">
        <v>570</v>
      </c>
    </row>
    <row r="16" spans="1:6">
      <c r="A16" s="3" t="s">
        <v>560</v>
      </c>
    </row>
    <row r="17" spans="1:6">
      <c r="A17" s="4" t="s">
        <v>571</v>
      </c>
      <c r="D17" s="4" t="s">
        <v>5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6</v>
      </c>
    </row>
    <row r="2" spans="1:2">
      <c r="A2" s="3" t="s">
        <v>574</v>
      </c>
    </row>
    <row r="3" spans="1:2">
      <c r="A3" s="4" t="s">
        <v>575</v>
      </c>
      <c r="B3" s="7" t="n">
        <v>761</v>
      </c>
    </row>
    <row r="4" spans="1:2">
      <c r="A4" s="4" t="s">
        <v>576</v>
      </c>
      <c r="B4" s="5" t="n">
        <v>1421</v>
      </c>
    </row>
    <row r="5" spans="1:2">
      <c r="A5" s="4" t="s">
        <v>577</v>
      </c>
      <c r="B5" s="5" t="n">
        <v>907</v>
      </c>
    </row>
    <row r="6" spans="1:2">
      <c r="A6" s="4" t="s">
        <v>578</v>
      </c>
      <c r="B6" s="5" t="n">
        <v>394</v>
      </c>
    </row>
    <row r="7" spans="1:2">
      <c r="A7" s="4" t="s">
        <v>579</v>
      </c>
      <c r="B7" s="5" t="n">
        <v>200</v>
      </c>
    </row>
    <row r="8" spans="1:2">
      <c r="A8" s="4" t="s">
        <v>580</v>
      </c>
      <c r="B8" s="7" t="n">
        <v>36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5</v>
      </c>
    </row>
    <row r="2" spans="1:3">
      <c r="A2" s="4" t="s">
        <v>582</v>
      </c>
    </row>
    <row r="3" spans="1:3">
      <c r="A3" s="3" t="s">
        <v>583</v>
      </c>
    </row>
    <row r="4" spans="1:3">
      <c r="A4" s="4" t="s">
        <v>584</v>
      </c>
      <c r="B4" s="7" t="n">
        <v>11028</v>
      </c>
      <c r="C4" s="7" t="n">
        <v>28467</v>
      </c>
    </row>
    <row r="5" spans="1:3">
      <c r="A5" s="4" t="s">
        <v>585</v>
      </c>
    </row>
    <row r="6" spans="1:3">
      <c r="A6" s="3" t="s">
        <v>583</v>
      </c>
    </row>
    <row r="7" spans="1:3">
      <c r="A7" s="4" t="s">
        <v>584</v>
      </c>
      <c r="B7" s="5" t="n">
        <v>2391</v>
      </c>
      <c r="C7" s="5" t="n">
        <v>2698</v>
      </c>
    </row>
    <row r="8" spans="1:3">
      <c r="A8" s="4" t="s">
        <v>586</v>
      </c>
    </row>
    <row r="9" spans="1:3">
      <c r="A9" s="3" t="s">
        <v>583</v>
      </c>
    </row>
    <row r="10" spans="1:3">
      <c r="A10" s="4" t="s">
        <v>584</v>
      </c>
      <c r="B10" s="5" t="n">
        <v>8637</v>
      </c>
    </row>
    <row r="11" spans="1:3">
      <c r="A11" s="4" t="s">
        <v>587</v>
      </c>
    </row>
    <row r="12" spans="1:3">
      <c r="A12" s="3" t="s">
        <v>583</v>
      </c>
    </row>
    <row r="13" spans="1:3">
      <c r="A13" s="4" t="s">
        <v>584</v>
      </c>
      <c r="C13" s="5" t="n">
        <v>25769</v>
      </c>
    </row>
    <row r="14" spans="1:3">
      <c r="A14" s="4" t="s">
        <v>588</v>
      </c>
    </row>
    <row r="15" spans="1:3">
      <c r="A15" s="3" t="s">
        <v>589</v>
      </c>
    </row>
    <row r="16" spans="1:3">
      <c r="A16" s="4" t="s">
        <v>590</v>
      </c>
      <c r="B16" s="5" t="n">
        <v>14453</v>
      </c>
      <c r="C16" s="5" t="n">
        <v>1327</v>
      </c>
    </row>
    <row r="17" spans="1:3">
      <c r="A17" s="4" t="s">
        <v>591</v>
      </c>
    </row>
    <row r="18" spans="1:3">
      <c r="A18" s="3" t="s">
        <v>589</v>
      </c>
    </row>
    <row r="19" spans="1:3">
      <c r="A19" s="4" t="s">
        <v>590</v>
      </c>
      <c r="B19" s="5" t="n">
        <v>970</v>
      </c>
      <c r="C19" s="5" t="n">
        <v>1327</v>
      </c>
    </row>
    <row r="20" spans="1:3">
      <c r="A20" s="4" t="s">
        <v>592</v>
      </c>
    </row>
    <row r="21" spans="1:3">
      <c r="A21" s="3" t="s">
        <v>589</v>
      </c>
    </row>
    <row r="22" spans="1:3">
      <c r="A22" s="4" t="s">
        <v>590</v>
      </c>
      <c r="B22" s="5" t="n">
        <v>13483</v>
      </c>
    </row>
    <row r="23" spans="1:3">
      <c r="A23" s="4" t="s">
        <v>593</v>
      </c>
    </row>
    <row r="24" spans="1:3">
      <c r="A24" s="3" t="s">
        <v>589</v>
      </c>
    </row>
    <row r="25" spans="1:3">
      <c r="A25" s="4" t="s">
        <v>590</v>
      </c>
      <c r="B25" s="5" t="n">
        <v>189</v>
      </c>
      <c r="C25" s="5" t="n">
        <v>108</v>
      </c>
    </row>
    <row r="26" spans="1:3">
      <c r="A26" s="4" t="s">
        <v>594</v>
      </c>
    </row>
    <row r="27" spans="1:3">
      <c r="A27" s="3" t="s">
        <v>589</v>
      </c>
    </row>
    <row r="28" spans="1:3">
      <c r="A28" s="4" t="s">
        <v>590</v>
      </c>
      <c r="B28" s="5" t="n">
        <v>189</v>
      </c>
      <c r="C28" s="5" t="n">
        <v>108</v>
      </c>
    </row>
    <row r="29" spans="1:3">
      <c r="A29" s="4" t="s">
        <v>595</v>
      </c>
    </row>
    <row r="30" spans="1:3">
      <c r="A30" s="3" t="s">
        <v>583</v>
      </c>
    </row>
    <row r="31" spans="1:3">
      <c r="A31" s="4" t="s">
        <v>584</v>
      </c>
      <c r="C31" s="5" t="n">
        <v>1884</v>
      </c>
    </row>
    <row r="32" spans="1:3">
      <c r="A32" s="4" t="s">
        <v>596</v>
      </c>
    </row>
    <row r="33" spans="1:3">
      <c r="A33" s="3" t="s">
        <v>583</v>
      </c>
    </row>
    <row r="34" spans="1:3">
      <c r="A34" s="4" t="s">
        <v>584</v>
      </c>
      <c r="C34" s="5" t="n">
        <v>1884</v>
      </c>
    </row>
    <row r="35" spans="1:3">
      <c r="A35" s="4" t="s">
        <v>597</v>
      </c>
    </row>
    <row r="36" spans="1:3">
      <c r="A36" s="3" t="s">
        <v>589</v>
      </c>
    </row>
    <row r="37" spans="1:3">
      <c r="A37" s="4" t="s">
        <v>590</v>
      </c>
      <c r="B37" s="5" t="n">
        <v>781</v>
      </c>
      <c r="C37" s="5" t="n">
        <v>1219</v>
      </c>
    </row>
    <row r="38" spans="1:3">
      <c r="A38" s="4" t="s">
        <v>598</v>
      </c>
    </row>
    <row r="39" spans="1:3">
      <c r="A39" s="3" t="s">
        <v>589</v>
      </c>
    </row>
    <row r="40" spans="1:3">
      <c r="A40" s="4" t="s">
        <v>590</v>
      </c>
      <c r="B40" s="5" t="n">
        <v>781</v>
      </c>
      <c r="C40" s="5" t="n">
        <v>1219</v>
      </c>
    </row>
    <row r="41" spans="1:3">
      <c r="A41" s="4" t="s">
        <v>599</v>
      </c>
    </row>
    <row r="42" spans="1:3">
      <c r="A42" s="3" t="s">
        <v>583</v>
      </c>
    </row>
    <row r="43" spans="1:3">
      <c r="A43" s="4" t="s">
        <v>584</v>
      </c>
      <c r="B43" s="5" t="n">
        <v>11028</v>
      </c>
      <c r="C43" s="5" t="n">
        <v>26583</v>
      </c>
    </row>
    <row r="44" spans="1:3">
      <c r="A44" s="4" t="s">
        <v>600</v>
      </c>
    </row>
    <row r="45" spans="1:3">
      <c r="A45" s="3" t="s">
        <v>583</v>
      </c>
    </row>
    <row r="46" spans="1:3">
      <c r="A46" s="4" t="s">
        <v>584</v>
      </c>
      <c r="B46" s="5" t="n">
        <v>2391</v>
      </c>
      <c r="C46" s="5" t="n">
        <v>814</v>
      </c>
    </row>
    <row r="47" spans="1:3">
      <c r="A47" s="4" t="s">
        <v>601</v>
      </c>
    </row>
    <row r="48" spans="1:3">
      <c r="A48" s="3" t="s">
        <v>583</v>
      </c>
    </row>
    <row r="49" spans="1:3">
      <c r="A49" s="4" t="s">
        <v>584</v>
      </c>
      <c r="B49" s="5" t="n">
        <v>8637</v>
      </c>
    </row>
    <row r="50" spans="1:3">
      <c r="A50" s="4" t="s">
        <v>602</v>
      </c>
    </row>
    <row r="51" spans="1:3">
      <c r="A51" s="3" t="s">
        <v>583</v>
      </c>
    </row>
    <row r="52" spans="1:3">
      <c r="A52" s="4" t="s">
        <v>584</v>
      </c>
      <c r="C52" s="7" t="n">
        <v>25769</v>
      </c>
    </row>
    <row r="53" spans="1:3">
      <c r="A53" s="4" t="s">
        <v>603</v>
      </c>
    </row>
    <row r="54" spans="1:3">
      <c r="A54" s="3" t="s">
        <v>589</v>
      </c>
    </row>
    <row r="55" spans="1:3">
      <c r="A55" s="4" t="s">
        <v>590</v>
      </c>
      <c r="B55" s="5" t="n">
        <v>13483</v>
      </c>
    </row>
    <row r="56" spans="1:3">
      <c r="A56" s="4" t="s">
        <v>604</v>
      </c>
    </row>
    <row r="57" spans="1:3">
      <c r="A57" s="3" t="s">
        <v>589</v>
      </c>
    </row>
    <row r="58" spans="1:3">
      <c r="A58" s="4" t="s">
        <v>590</v>
      </c>
      <c r="B58" s="7" t="n">
        <v>134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536</v>
      </c>
    </row>
    <row r="3" spans="1:2">
      <c r="A3" s="4" t="s">
        <v>606</v>
      </c>
    </row>
    <row r="4" spans="1:2">
      <c r="A4" s="3" t="s">
        <v>607</v>
      </c>
    </row>
    <row r="5" spans="1:2">
      <c r="A5" s="4" t="s">
        <v>608</v>
      </c>
      <c r="B5" s="7" t="n">
        <v>814</v>
      </c>
    </row>
    <row r="6" spans="1:2">
      <c r="A6" s="4" t="s">
        <v>609</v>
      </c>
      <c r="B6" s="5" t="n">
        <v>1884</v>
      </c>
    </row>
    <row r="7" spans="1:2">
      <c r="A7" s="4" t="s">
        <v>610</v>
      </c>
      <c r="B7" s="5" t="n">
        <v>-5520</v>
      </c>
    </row>
    <row r="8" spans="1:2">
      <c r="A8" s="3" t="s">
        <v>611</v>
      </c>
    </row>
    <row r="9" spans="1:2">
      <c r="A9" s="4" t="s">
        <v>612</v>
      </c>
      <c r="B9" s="5" t="n">
        <v>5670</v>
      </c>
    </row>
    <row r="10" spans="1:2">
      <c r="A10" s="4" t="s">
        <v>613</v>
      </c>
      <c r="B10" s="5" t="n">
        <v>-457</v>
      </c>
    </row>
    <row r="11" spans="1:2">
      <c r="A11" s="4" t="s">
        <v>614</v>
      </c>
      <c r="B11" s="5" t="n">
        <v>2391</v>
      </c>
    </row>
    <row r="12" spans="1:2">
      <c r="A12" s="4" t="s">
        <v>240</v>
      </c>
    </row>
    <row r="13" spans="1:2">
      <c r="A13" s="3" t="s">
        <v>607</v>
      </c>
    </row>
    <row r="14" spans="1:2">
      <c r="A14" s="4" t="s">
        <v>608</v>
      </c>
      <c r="B14" s="5" t="n">
        <v>25769</v>
      </c>
    </row>
    <row r="15" spans="1:2">
      <c r="A15" s="4" t="s">
        <v>610</v>
      </c>
      <c r="B15" s="5" t="n">
        <v>339</v>
      </c>
    </row>
    <row r="16" spans="1:2">
      <c r="A16" s="3" t="s">
        <v>611</v>
      </c>
    </row>
    <row r="17" spans="1:2">
      <c r="A17" s="4" t="s">
        <v>613</v>
      </c>
      <c r="B17" s="5" t="n">
        <v>-26108</v>
      </c>
    </row>
    <row r="18" spans="1:2">
      <c r="A18" s="4" t="s">
        <v>52</v>
      </c>
    </row>
    <row r="19" spans="1:2">
      <c r="A19" s="3" t="s">
        <v>611</v>
      </c>
    </row>
    <row r="20" spans="1:2">
      <c r="A20" s="4" t="s">
        <v>612</v>
      </c>
      <c r="B20" s="5" t="n">
        <v>13483</v>
      </c>
    </row>
    <row r="21" spans="1:2">
      <c r="A21" s="4" t="s">
        <v>614</v>
      </c>
      <c r="B21" s="5" t="n">
        <v>13483</v>
      </c>
    </row>
    <row r="22" spans="1:2">
      <c r="A22" s="4" t="s">
        <v>615</v>
      </c>
    </row>
    <row r="23" spans="1:2">
      <c r="A23" s="3" t="s">
        <v>607</v>
      </c>
    </row>
    <row r="24" spans="1:2">
      <c r="A24" s="4" t="s">
        <v>610</v>
      </c>
      <c r="B24" s="5" t="n">
        <v>1662</v>
      </c>
    </row>
    <row r="25" spans="1:2">
      <c r="A25" s="3" t="s">
        <v>611</v>
      </c>
    </row>
    <row r="26" spans="1:2">
      <c r="A26" s="4" t="s">
        <v>612</v>
      </c>
      <c r="B26" s="5" t="n">
        <v>6975</v>
      </c>
    </row>
    <row r="27" spans="1:2">
      <c r="A27" s="4" t="s">
        <v>614</v>
      </c>
      <c r="B27" s="7" t="n">
        <v>86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349</v>
      </c>
      <c r="D1" s="2" t="s">
        <v>25</v>
      </c>
    </row>
    <row r="2" spans="1:4">
      <c r="A2" s="3" t="s">
        <v>617</v>
      </c>
    </row>
    <row r="3" spans="1:4">
      <c r="A3" s="4" t="s">
        <v>618</v>
      </c>
      <c r="B3" s="7" t="n">
        <v>0</v>
      </c>
      <c r="D3" s="7" t="n">
        <v>0</v>
      </c>
    </row>
    <row r="4" spans="1:4">
      <c r="A4" s="4" t="s">
        <v>240</v>
      </c>
    </row>
    <row r="5" spans="1:4">
      <c r="A5" s="3" t="s">
        <v>617</v>
      </c>
    </row>
    <row r="6" spans="1:4">
      <c r="A6" s="4" t="s">
        <v>478</v>
      </c>
      <c r="D6" s="5" t="n">
        <v>25769000</v>
      </c>
    </row>
    <row r="7" spans="1:4">
      <c r="A7" s="4" t="s">
        <v>52</v>
      </c>
    </row>
    <row r="8" spans="1:4">
      <c r="A8" s="3" t="s">
        <v>617</v>
      </c>
    </row>
    <row r="9" spans="1:4">
      <c r="A9" s="4" t="s">
        <v>478</v>
      </c>
      <c r="C9" s="7" t="n">
        <v>13500000</v>
      </c>
    </row>
    <row r="10" spans="1:4">
      <c r="A10" s="4" t="s">
        <v>619</v>
      </c>
      <c r="B10" s="5" t="n">
        <v>12700000</v>
      </c>
    </row>
    <row r="11" spans="1:4">
      <c r="A11" s="4" t="s">
        <v>618</v>
      </c>
      <c r="B11" s="5" t="n">
        <v>8600000</v>
      </c>
    </row>
    <row r="12" spans="1:4">
      <c r="A12" s="4" t="s">
        <v>615</v>
      </c>
    </row>
    <row r="13" spans="1:4">
      <c r="A13" s="3" t="s">
        <v>617</v>
      </c>
    </row>
    <row r="14" spans="1:4">
      <c r="A14" s="4" t="s">
        <v>618</v>
      </c>
      <c r="B14" s="5" t="n">
        <v>8600000</v>
      </c>
    </row>
    <row r="15" spans="1:4">
      <c r="A15" s="4" t="s">
        <v>620</v>
      </c>
    </row>
    <row r="16" spans="1:4">
      <c r="A16" s="3" t="s">
        <v>617</v>
      </c>
    </row>
    <row r="17" spans="1:4">
      <c r="A17" s="4" t="s">
        <v>618</v>
      </c>
      <c r="B17" s="7" t="n">
        <v>0</v>
      </c>
      <c r="D17"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21</v>
      </c>
      <c r="B1" s="2" t="s">
        <v>1</v>
      </c>
    </row>
    <row r="2" spans="1:2">
      <c r="B2" s="2" t="s">
        <v>622</v>
      </c>
    </row>
    <row r="3" spans="1:2">
      <c r="A3" s="3" t="s">
        <v>159</v>
      </c>
    </row>
    <row r="4" spans="1:2">
      <c r="A4" s="4" t="s">
        <v>623</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624</v>
      </c>
      <c r="B1" s="2" t="s">
        <v>62</v>
      </c>
      <c r="D1" s="2" t="s">
        <v>1</v>
      </c>
    </row>
    <row r="2" spans="1:6">
      <c r="B2" s="2" t="s">
        <v>2</v>
      </c>
      <c r="C2" s="2" t="s">
        <v>63</v>
      </c>
      <c r="D2" s="2" t="s">
        <v>2</v>
      </c>
      <c r="E2" s="2" t="s">
        <v>63</v>
      </c>
      <c r="F2" s="2" t="s">
        <v>25</v>
      </c>
    </row>
    <row r="3" spans="1:6">
      <c r="A3" s="3" t="s">
        <v>625</v>
      </c>
    </row>
    <row r="4" spans="1:6">
      <c r="A4" s="4" t="s">
        <v>626</v>
      </c>
      <c r="B4" s="7" t="n">
        <v>7542</v>
      </c>
      <c r="C4" s="7" t="n">
        <v>8113</v>
      </c>
      <c r="D4" s="7" t="n">
        <v>13157</v>
      </c>
      <c r="E4" s="7" t="n">
        <v>14433</v>
      </c>
    </row>
    <row r="5" spans="1:6">
      <c r="A5" s="4" t="s">
        <v>74</v>
      </c>
      <c r="B5" s="5" t="n">
        <v>-6177</v>
      </c>
      <c r="C5" s="5" t="n">
        <v>-5492</v>
      </c>
      <c r="D5" s="5" t="n">
        <v>-13361</v>
      </c>
      <c r="E5" s="5" t="n">
        <v>-11358</v>
      </c>
    </row>
    <row r="6" spans="1:6">
      <c r="A6" s="4" t="s">
        <v>76</v>
      </c>
      <c r="B6" s="5" t="n">
        <v>630</v>
      </c>
      <c r="C6" s="5" t="n">
        <v>2246</v>
      </c>
      <c r="D6" s="5" t="n">
        <v>1341</v>
      </c>
      <c r="E6" s="5" t="n">
        <v>4396</v>
      </c>
    </row>
    <row r="7" spans="1:6">
      <c r="A7" s="4" t="s">
        <v>627</v>
      </c>
      <c r="B7" s="5" t="n">
        <v>1665</v>
      </c>
      <c r="C7" s="5" t="n">
        <v>1661</v>
      </c>
      <c r="D7" s="5" t="n">
        <v>3341</v>
      </c>
      <c r="E7" s="5" t="n">
        <v>3282</v>
      </c>
    </row>
    <row r="8" spans="1:6">
      <c r="A8" s="4" t="s">
        <v>628</v>
      </c>
      <c r="B8" s="5" t="n">
        <v>318</v>
      </c>
      <c r="C8" s="5" t="n">
        <v>395</v>
      </c>
      <c r="D8" s="5" t="n">
        <v>991</v>
      </c>
      <c r="E8" s="5" t="n">
        <v>4847</v>
      </c>
    </row>
    <row r="9" spans="1:6">
      <c r="A9" s="4" t="s">
        <v>35</v>
      </c>
      <c r="B9" s="5" t="n">
        <v>96971</v>
      </c>
      <c r="D9" s="5" t="n">
        <v>96971</v>
      </c>
      <c r="F9" s="7" t="n">
        <v>112324</v>
      </c>
    </row>
    <row r="10" spans="1:6">
      <c r="A10" s="4" t="s">
        <v>629</v>
      </c>
    </row>
    <row r="11" spans="1:6">
      <c r="A11" s="3" t="s">
        <v>625</v>
      </c>
    </row>
    <row r="12" spans="1:6">
      <c r="A12" s="4" t="s">
        <v>35</v>
      </c>
      <c r="B12" s="5" t="n">
        <v>-153437</v>
      </c>
      <c r="D12" s="5" t="n">
        <v>-153437</v>
      </c>
      <c r="F12" s="5" t="n">
        <v>-154497</v>
      </c>
    </row>
    <row r="13" spans="1:6">
      <c r="A13" s="4" t="s">
        <v>257</v>
      </c>
    </row>
    <row r="14" spans="1:6">
      <c r="A14" s="3" t="s">
        <v>625</v>
      </c>
    </row>
    <row r="15" spans="1:6">
      <c r="A15" s="4" t="s">
        <v>626</v>
      </c>
      <c r="B15" s="5" t="n">
        <v>660</v>
      </c>
      <c r="C15" s="5" t="n">
        <v>915</v>
      </c>
      <c r="D15" s="5" t="n">
        <v>749</v>
      </c>
      <c r="E15" s="5" t="n">
        <v>1420</v>
      </c>
    </row>
    <row r="16" spans="1:6">
      <c r="A16" s="4" t="s">
        <v>74</v>
      </c>
      <c r="B16" s="5" t="n">
        <v>-3091</v>
      </c>
      <c r="C16" s="5" t="n">
        <v>-2556</v>
      </c>
      <c r="D16" s="5" t="n">
        <v>-6156</v>
      </c>
      <c r="E16" s="5" t="n">
        <v>-4864</v>
      </c>
    </row>
    <row r="17" spans="1:6">
      <c r="A17" s="4" t="s">
        <v>76</v>
      </c>
      <c r="B17" s="5" t="n">
        <v>630</v>
      </c>
      <c r="C17" s="5" t="n">
        <v>2232</v>
      </c>
      <c r="D17" s="5" t="n">
        <v>1341</v>
      </c>
      <c r="E17" s="5" t="n">
        <v>4365</v>
      </c>
    </row>
    <row r="18" spans="1:6">
      <c r="A18" s="4" t="s">
        <v>627</v>
      </c>
      <c r="B18" s="5" t="n">
        <v>127</v>
      </c>
      <c r="C18" s="5" t="n">
        <v>164</v>
      </c>
      <c r="D18" s="5" t="n">
        <v>264</v>
      </c>
      <c r="E18" s="5" t="n">
        <v>332</v>
      </c>
    </row>
    <row r="19" spans="1:6">
      <c r="A19" s="4" t="s">
        <v>628</v>
      </c>
      <c r="B19" s="5" t="n">
        <v>53</v>
      </c>
      <c r="C19" s="5" t="n">
        <v>88</v>
      </c>
      <c r="D19" s="5" t="n">
        <v>109</v>
      </c>
      <c r="E19" s="5" t="n">
        <v>92</v>
      </c>
    </row>
    <row r="20" spans="1:6">
      <c r="A20" s="4" t="s">
        <v>630</v>
      </c>
    </row>
    <row r="21" spans="1:6">
      <c r="A21" s="3" t="s">
        <v>625</v>
      </c>
    </row>
    <row r="22" spans="1:6">
      <c r="A22" s="4" t="s">
        <v>35</v>
      </c>
      <c r="B22" s="5" t="n">
        <v>95444</v>
      </c>
      <c r="D22" s="5" t="n">
        <v>95444</v>
      </c>
      <c r="F22" s="5" t="n">
        <v>110072</v>
      </c>
    </row>
    <row r="23" spans="1:6">
      <c r="A23" s="4" t="s">
        <v>631</v>
      </c>
    </row>
    <row r="24" spans="1:6">
      <c r="A24" s="3" t="s">
        <v>625</v>
      </c>
    </row>
    <row r="25" spans="1:6">
      <c r="A25" s="4" t="s">
        <v>626</v>
      </c>
      <c r="B25" s="5" t="n">
        <v>6882</v>
      </c>
      <c r="C25" s="5" t="n">
        <v>7198</v>
      </c>
      <c r="D25" s="5" t="n">
        <v>12408</v>
      </c>
      <c r="E25" s="5" t="n">
        <v>13013</v>
      </c>
    </row>
    <row r="26" spans="1:6">
      <c r="A26" s="4" t="s">
        <v>74</v>
      </c>
      <c r="B26" s="5" t="n">
        <v>-3086</v>
      </c>
      <c r="C26" s="5" t="n">
        <v>-2936</v>
      </c>
      <c r="D26" s="5" t="n">
        <v>-7205</v>
      </c>
      <c r="E26" s="5" t="n">
        <v>-6494</v>
      </c>
    </row>
    <row r="27" spans="1:6">
      <c r="A27" s="4" t="s">
        <v>76</v>
      </c>
      <c r="C27" s="5" t="n">
        <v>14</v>
      </c>
      <c r="E27" s="5" t="n">
        <v>31</v>
      </c>
    </row>
    <row r="28" spans="1:6">
      <c r="A28" s="4" t="s">
        <v>627</v>
      </c>
      <c r="B28" s="5" t="n">
        <v>1538</v>
      </c>
      <c r="C28" s="5" t="n">
        <v>1497</v>
      </c>
      <c r="D28" s="5" t="n">
        <v>3077</v>
      </c>
      <c r="E28" s="5" t="n">
        <v>2950</v>
      </c>
    </row>
    <row r="29" spans="1:6">
      <c r="A29" s="4" t="s">
        <v>628</v>
      </c>
      <c r="B29" s="5" t="n">
        <v>265</v>
      </c>
      <c r="C29" s="7" t="n">
        <v>307</v>
      </c>
      <c r="D29" s="5" t="n">
        <v>882</v>
      </c>
      <c r="E29" s="7" t="n">
        <v>4755</v>
      </c>
    </row>
    <row r="30" spans="1:6">
      <c r="A30" s="4" t="s">
        <v>632</v>
      </c>
    </row>
    <row r="31" spans="1:6">
      <c r="A31" s="3" t="s">
        <v>625</v>
      </c>
    </row>
    <row r="32" spans="1:6">
      <c r="A32" s="4" t="s">
        <v>35</v>
      </c>
      <c r="B32" s="7" t="n">
        <v>154964</v>
      </c>
      <c r="D32" s="7" t="n">
        <v>154964</v>
      </c>
      <c r="F32" s="7" t="n">
        <v>15674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32</v>
      </c>
    </row>
    <row r="4" spans="1:2">
      <c r="A4" s="4" t="s">
        <v>29</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7:01:51Z</dcterms:created>
  <dcterms:modified xmlns:dcterms="http://purl.org/dc/terms/" xmlns:xsi="http://www.w3.org/2001/XMLSchema-instance" xsi:type="dcterms:W3CDTF">2017-08-03T17:01:51Z</dcterms:modified>
</cp:coreProperties>
</file>